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SHORT TERM INVESTMENTS" sheetId="10" state="visible" r:id="rId10"/>
    <sheet xmlns:r="http://schemas.openxmlformats.org/officeDocument/2006/relationships" name="PROPERTY AND EQUIPMENT AND INTA" sheetId="11" state="visible" r:id="rId11"/>
    <sheet xmlns:r="http://schemas.openxmlformats.org/officeDocument/2006/relationships" name="RIGHT OF USE ASSET" sheetId="12" state="visible" r:id="rId12"/>
    <sheet xmlns:r="http://schemas.openxmlformats.org/officeDocument/2006/relationships" name="STOCKHOLDERS' EQUITY" sheetId="13" state="visible" r:id="rId13"/>
    <sheet xmlns:r="http://schemas.openxmlformats.org/officeDocument/2006/relationships" name="CONTINGENCIES" sheetId="14" state="visible" r:id="rId14"/>
    <sheet xmlns:r="http://schemas.openxmlformats.org/officeDocument/2006/relationships" name="NEW ACCOUNTING PRONOUNCEMENTS" sheetId="15" state="visible" r:id="rId15"/>
    <sheet xmlns:r="http://schemas.openxmlformats.org/officeDocument/2006/relationships" name="FAIR VALUE MEASUREMENTS" sheetId="16" state="visible" r:id="rId16"/>
    <sheet xmlns:r="http://schemas.openxmlformats.org/officeDocument/2006/relationships" name="CONCENTRATIONS AND ECONOMIC DEP" sheetId="17" state="visible" r:id="rId17"/>
    <sheet xmlns:r="http://schemas.openxmlformats.org/officeDocument/2006/relationships" name="COMPARATIVE FIGURES" sheetId="18" state="visible" r:id="rId18"/>
    <sheet xmlns:r="http://schemas.openxmlformats.org/officeDocument/2006/relationships" name="SUBSEQUENT EVENTS" sheetId="19" state="visible" r:id="rId19"/>
    <sheet xmlns:r="http://schemas.openxmlformats.org/officeDocument/2006/relationships" name="Summary of Significant Accounti" sheetId="20" state="visible" r:id="rId20"/>
    <sheet xmlns:r="http://schemas.openxmlformats.org/officeDocument/2006/relationships" name="PROPERTY AND EQUIPMENT AND IN_2" sheetId="21" state="visible" r:id="rId21"/>
    <sheet xmlns:r="http://schemas.openxmlformats.org/officeDocument/2006/relationships" name="RIGHT OF USE ASSET (Tables)" sheetId="22" state="visible" r:id="rId22"/>
    <sheet xmlns:r="http://schemas.openxmlformats.org/officeDocument/2006/relationships" name="STOCKHOLDERS' EQUITY (Tables)" sheetId="23" state="visible" r:id="rId23"/>
    <sheet xmlns:r="http://schemas.openxmlformats.org/officeDocument/2006/relationships" name="FAIR VALUE MEASUREMENTS (Tables" sheetId="24" state="visible" r:id="rId24"/>
    <sheet xmlns:r="http://schemas.openxmlformats.org/officeDocument/2006/relationships" name="CONCENTRATIONS AND ECONOMIC D_2" sheetId="25" state="visible" r:id="rId25"/>
    <sheet xmlns:r="http://schemas.openxmlformats.org/officeDocument/2006/relationships" name="SHORT TERM INVESTMENTS (Narrati" sheetId="26" state="visible" r:id="rId26"/>
    <sheet xmlns:r="http://schemas.openxmlformats.org/officeDocument/2006/relationships" name="PROPERTY AND EQUIPMENT AND IN_3" sheetId="27" state="visible" r:id="rId27"/>
    <sheet xmlns:r="http://schemas.openxmlformats.org/officeDocument/2006/relationships" name="PROPERTY AND EQUIPMENT AND IN_4" sheetId="28" state="visible" r:id="rId28"/>
    <sheet xmlns:r="http://schemas.openxmlformats.org/officeDocument/2006/relationships" name="RIGHT OF USE ASSET (Narrative) " sheetId="29" state="visible" r:id="rId29"/>
    <sheet xmlns:r="http://schemas.openxmlformats.org/officeDocument/2006/relationships" name="RIGHT OF USE ASSET - Schedule o" sheetId="30" state="visible" r:id="rId30"/>
    <sheet xmlns:r="http://schemas.openxmlformats.org/officeDocument/2006/relationships" name="RIGHT OF USE ASSET - Schedule_2" sheetId="31" state="visible" r:id="rId31"/>
    <sheet xmlns:r="http://schemas.openxmlformats.org/officeDocument/2006/relationships" name="RIGHT OF USE ASSET - Schedule_3" sheetId="32" state="visible" r:id="rId32"/>
    <sheet xmlns:r="http://schemas.openxmlformats.org/officeDocument/2006/relationships" name="STOCKHOLDERS' EQUITY (Narrative" sheetId="33" state="visible" r:id="rId33"/>
    <sheet xmlns:r="http://schemas.openxmlformats.org/officeDocument/2006/relationships" name="STOCKHOLDERS' EQUITY - Schedule" sheetId="34" state="visible" r:id="rId34"/>
    <sheet xmlns:r="http://schemas.openxmlformats.org/officeDocument/2006/relationships" name="STOCKHOLDERS' EQUITY - Schedu_2" sheetId="35" state="visible" r:id="rId35"/>
    <sheet xmlns:r="http://schemas.openxmlformats.org/officeDocument/2006/relationships" name="STOCKHOLDERS' EQUITY - Schedu_3" sheetId="36" state="visible" r:id="rId36"/>
    <sheet xmlns:r="http://schemas.openxmlformats.org/officeDocument/2006/relationships" name="STOCKHOLDERS' EQUITY - Schedu_4" sheetId="37" state="visible" r:id="rId37"/>
    <sheet xmlns:r="http://schemas.openxmlformats.org/officeDocument/2006/relationships" name="FAIR VALUE MEASUREMENTS (Detail" sheetId="38" state="visible" r:id="rId38"/>
    <sheet xmlns:r="http://schemas.openxmlformats.org/officeDocument/2006/relationships" name="CONCENTRATIONS AND ECONOMIC D_3" sheetId="39" state="visible" r:id="rId39"/>
    <sheet xmlns:r="http://schemas.openxmlformats.org/officeDocument/2006/relationships" name="CONCENTRATIONS AND ECONOMIC D_4" sheetId="40" state="visible" r:id="rId40"/>
    <sheet xmlns:r="http://schemas.openxmlformats.org/officeDocument/2006/relationships" name="SUBSEQUENT EVENTS (Narrative) ("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31" customWidth="1" min="2" max="2"/>
    <col width="14" customWidth="1" min="3" max="3"/>
  </cols>
  <sheetData>
    <row r="1">
      <c r="A1" s="1" t="inlineStr">
        <is>
          <t>Document and Entity Information - shares</t>
        </is>
      </c>
      <c r="B1" s="2" t="inlineStr">
        <is>
          <t>9 Months Ended</t>
        </is>
      </c>
    </row>
    <row r="2">
      <c r="B2" s="2" t="inlineStr">
        <is>
          <t>May 31, 2021</t>
        </is>
      </c>
      <c r="C2" s="2" t="inlineStr">
        <is>
          <t>Jul. 12, 2021</t>
        </is>
      </c>
    </row>
    <row r="3">
      <c r="A3" s="3" t="inlineStr">
        <is>
          <t>Document and Entity Information [Abstract]</t>
        </is>
      </c>
    </row>
    <row r="4">
      <c r="A4" s="4" t="inlineStr">
        <is>
          <t>Entity Registrant Name</t>
        </is>
      </c>
      <c r="B4" s="4" t="inlineStr">
        <is>
          <t>DESTINY MEDIA TECHNOLOGIES INC</t>
        </is>
      </c>
    </row>
    <row r="5">
      <c r="A5" s="4" t="inlineStr">
        <is>
          <t>Entity Central Index Key</t>
        </is>
      </c>
      <c r="B5" s="4" t="inlineStr">
        <is>
          <t>0001099369</t>
        </is>
      </c>
    </row>
    <row r="6">
      <c r="A6" s="4" t="inlineStr">
        <is>
          <t>Document Type</t>
        </is>
      </c>
      <c r="B6" s="4" t="inlineStr">
        <is>
          <t>10-Q</t>
        </is>
      </c>
    </row>
    <row r="7">
      <c r="A7" s="4" t="inlineStr">
        <is>
          <t>Amendment Flag</t>
        </is>
      </c>
      <c r="B7" s="4" t="inlineStr">
        <is>
          <t>false</t>
        </is>
      </c>
    </row>
    <row r="8">
      <c r="A8" s="4" t="inlineStr">
        <is>
          <t>Document Period End Date</t>
        </is>
      </c>
      <c r="B8" s="4" t="inlineStr">
        <is>
          <t>May 31,
		2021</t>
        </is>
      </c>
    </row>
    <row r="9">
      <c r="A9" s="4" t="inlineStr">
        <is>
          <t>Current Fiscal Year End Date</t>
        </is>
      </c>
      <c r="B9" s="4" t="inlineStr">
        <is>
          <t>--08-31</t>
        </is>
      </c>
    </row>
    <row r="10">
      <c r="A10" s="4" t="inlineStr">
        <is>
          <t>Entity Filer Category</t>
        </is>
      </c>
      <c r="B10" s="4" t="inlineStr">
        <is>
          <t>Non-accelerated Filer</t>
        </is>
      </c>
    </row>
    <row r="11">
      <c r="A11" s="4" t="inlineStr">
        <is>
          <t>Entity Common Stock, Shares Outstanding</t>
        </is>
      </c>
      <c r="C11" s="5" t="n">
        <v>10279961</v>
      </c>
    </row>
    <row r="12">
      <c r="A12" s="4" t="inlineStr">
        <is>
          <t>Entity Current Reporting Status</t>
        </is>
      </c>
      <c r="B12" s="4" t="inlineStr">
        <is>
          <t>Yes</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Interactive Data Current</t>
        </is>
      </c>
      <c r="B18"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 TERM INVESTMENTS</t>
        </is>
      </c>
      <c r="B1" s="2" t="inlineStr">
        <is>
          <t>9 Months Ended</t>
        </is>
      </c>
    </row>
    <row r="2">
      <c r="B2" s="2" t="inlineStr">
        <is>
          <t>May 31, 2021</t>
        </is>
      </c>
    </row>
    <row r="3">
      <c r="A3" s="3" t="inlineStr">
        <is>
          <t>Short-term Investments [Abstract]</t>
        </is>
      </c>
    </row>
    <row r="4">
      <c r="A4" s="4" t="inlineStr">
        <is>
          <t>SHORT TERM INVESTMENTS [Text Block]</t>
        </is>
      </c>
      <c r="B4" s="4" t="inlineStr">
        <is>
          <t>3. SHORT TERM INVESTMENTS The Company's short-term investments consists of one-year Guaranteed Investment Certificates with a major Canadian financial institution that earn interest at variable interest rates ranging from 0.10% - 2.36%. As at May 31, 2021, the Company's short-term investments had reached maturity, and are included in cash and cash equival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AND INTANGIBLES</t>
        </is>
      </c>
      <c r="B1" s="2" t="inlineStr">
        <is>
          <t>9 Months Ended</t>
        </is>
      </c>
    </row>
    <row r="2">
      <c r="B2" s="2" t="inlineStr">
        <is>
          <t>May 31, 2021</t>
        </is>
      </c>
    </row>
    <row r="3">
      <c r="A3" s="3" t="inlineStr">
        <is>
          <t>Property, Plant and Equipment [Abstract]</t>
        </is>
      </c>
    </row>
    <row r="4">
      <c r="A4" s="4" t="inlineStr">
        <is>
          <t>PROPERTY AND EQUIPMENT AND INTANGIBLES [Text Block]</t>
        </is>
      </c>
      <c r="B4" s="4" t="inlineStr">
        <is>
          <t>4. PROPERTY AND EQUIPMENT AND INTANGIBLES
Accumulated Net book
Cost amortization value
$ $ $
May 31, 2021
Property and equipment
Furniture and fixtures 136,411 116,095 20,316
Computer hardware 294,573 230,136 64,437
Computer software 387,604 330,427 57,177
Leasehold improvements 162,243 137,260 24,983
980,831 813,918 166,913
Intangibles
Software under development 63,554 — 63,554
Patents, trademarks and lists 448,669 425,847 22,822
512,223 425,847 86,376
Accumulated
Net book
Cost
amortization
value
August 31, 2020
$
$
$
Property and equipment
Furniture and fixtures
134,629
112,540 22,089
Computer hardware
264,701
215,916
48,785
Computer software
382,852
298,523
84,329
Leasehold improvements
160,295
121,221
39,074
942,477
748,200
194,277
Intangibles
Patents, trademarks and lists
436,780
413,828 22,952
Depreciation and amortization for the three and nine month periods ended May 31, 2021 was $26,673 and $77,388 (2020: $33,194 and $100,74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 OF USE ASSET</t>
        </is>
      </c>
      <c r="B1" s="2" t="inlineStr">
        <is>
          <t>9 Months Ended</t>
        </is>
      </c>
    </row>
    <row r="2">
      <c r="B2" s="2" t="inlineStr">
        <is>
          <t>May 31, 2021</t>
        </is>
      </c>
    </row>
    <row r="3">
      <c r="A3" s="3" t="inlineStr">
        <is>
          <t>Leases [Abstract]</t>
        </is>
      </c>
    </row>
    <row r="4">
      <c r="A4" s="4" t="inlineStr">
        <is>
          <t>RIGHT OF USE ASSET [Text Block]</t>
        </is>
      </c>
      <c r="B4" s="4" t="inlineStr">
        <is>
          <t>5. RIGHT OF USE ASSET The Company entered into a lease agreement commencing July 1, 2017 and expiring June 30, 2022 consisting of approximately 6,600 square feet of office space. On adoption of ASC 842, Lease Accounting, the Company recognized right-of-use assets and a corresponding increase in lease liabilities, in the amount of $671,911 which represented the present value of future lease payments using a discount rate of 8% per year. Property tax and insurance payments paid to the lessor are included in the calculation of future lease payments.
Right of Use Asset Continuity May 31, 2021 August 31, 2020
$ $
Balance, September 1 403,961 671,911
Lease Inducement — (47,607 )
403,961 624,304
Depreciation (167,468 ) (213,935 )
Foreign Currency Translation Adjustment 21,793 (6,408 )
Balance, End of Period 258,286 403,961
The Company has operating lease payments committed as follows:
$
2021 294,289
2022 24,581
Total lease payments payable 318,870
Less amounts representing interest (14,424 )
Total Operating Lease Liability 304,446
Less current portion of operating lease liability (280,028 )
Long term portion of operating lease liability 24,418
Operating Lease Liability Continuity May 31, 2021 August 31, 2020
$ $
Balance, September 1 457,324 671,911
Less Lease Payments (201,417 ) (253,040 )
Interest 23,366 44,692
Foreign Currency Translation Adjustment 25,173 (6,239 )
Balance, End of Period 304,446 457,324
During the three and nine month periods ended May 31, 2021 the Company recorded depreciation expense of $56,376 and $167,468 respectively (May 31, 2020: $52,930 and $160,387 respectively) which has been allocated between general and administrative expenses, research and development and sales and marketing on the consolidated statement of income. The total rent commitment, net of the leasehold improvement allowance, is being amortized to rent expense on a straight-line basis over the term of the lea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May 31, 2021</t>
        </is>
      </c>
    </row>
    <row r="3">
      <c r="A3" s="3" t="inlineStr">
        <is>
          <t>Stockholders' Equity Note [Abstract]</t>
        </is>
      </c>
    </row>
    <row r="4">
      <c r="A4" s="4" t="inlineStr">
        <is>
          <t>STOCKHOLDERS EQUITY [Text Block]</t>
        </is>
      </c>
      <c r="B4" s="4" t="inlineStr">
        <is>
          <t>6. STOCKHOLDERS' EQUITY [a] Common stock issued and authorized The Company is authorized to issue up to 20,000,000 shares of common stock, par value $0.001 per share.
Effective January 15, 2021, the Company commenced a Normal Course Issuer Bid (NCIB), pursuant to which the Company may purchase up to a maximum of 522,532 common shares, through the TSX Venture Exchange (the "TSX") at the market price at the time of purchase, subject to daily limits and compliance with the applicable rules of the TSX and Canadian securities laws. During the three month periods ended May 31, 2021, the Company repurchased and cancelled 114,400 common shares for $173,678. For the nine month period ended May 31, 2021 155,685 common shares for $218,682 were repurchased (May 31, 2020: 550,140 common shares for $533,223 under a NCIB Effective September 16, 2019). [b] Stock option plans
The Company has a stock option plan, namely the 2015 Stock Option Plan (the "Plan"), under which up to 530,000 shares of common stock, has been reserved for issuance. A total of 120,000 common shares remain eligible for issuance under the Plan. The options generally vest over a range of periods from the date of grant, some are immediate, and others are 12 or 24 months. Any options that do not vest as the result of a grantee leaving the Company are forfeited and the common shares underlying them are returned to the reserve. The options generally have a contractual term of five years. Stock-Based Payment Award Activity A summary of stock option activity under the Plans as of May 31, 2021, and changes during the period then ended is presented below:
Weighted
Weighted Average Aggregate
Average Remaining Intrinsic
Exercise Price Contractual Value
Options Shares $ Term $
Outstanding at August 31, 2020 400,000 1.35 3.24 —
Granted 10,000 1.00 5.00 4,600
Outstanding at May 31, 2021 410,000 1.34 2.52 124,200
Exercisable at May 31, 2021 302,500 1.38 2.33 86,250 The aggregate intrinsic value is calculated as the difference between the exercise price of the underlying awards and the quoted price of the Company's common stock for the options that were in-the-money at May 31, 2021. For the three and nine month period ended May 31, 2021, the dilutive impact of in the money stock options was 104,474 and 114,633 respectively (2020: none). The following table summarizes information regarding the non-vested options outstanding as of May 31, 2021 and changes during the period then ended:
Weighted
Average
Grant Date
Number of Options Fair Value
$
Non-vested options at August 31, 2020 203,750 0.48
Granted 10,000 0.34
Vested (106,250 ) 0.48
Non-vested options at May 31, 2021 107,500 0.48
As of May 31, 2021, there was $29,574 of total unrecognized compensation cost related to non-vested stock-based compensation awards. The unrecognized compensation cost is expected to be recognized over a weighted average period of 0.85 years. During the nine months ended May 31, 2021, the total stock-based compensation expense of $39,117 (May 31, 2020: $35,909) is reported in the statement of income as follows:
2021 2020
$ $
Stock-based compensation
General and administrative 13,594 15,319
Sales and marketing 14,502 10,664
Product development 11,021 9,926
Total stock-based compensation 39,117 35,909 Valuation Assumptions The fair value of each option award is estimated on the date of grant using the Black-Scholes option-pricing model based on the following assumptions:
2021 2020
Expected term of stock options (years) 3.25 3.25
Expected volatility 105.4% 118.6
Risk-free interest rate 0.35% 1.0%
Dividend yields — —
Weighted average grant date fair value $ 0.34 $ 0.49 Expected volatilities are based on historical volatility of the Company's stock. The Company uses historical data to estimate option exercise and employee termination within the valuation model. The expected term of options granted represents the period of time that options granted are expected to be outstanding. The risk-free rate for periods within the contractual life of the options is based on US Treasury bill rates in effect at the time of grant. [c] Employee Stock Purchase Plan
The Company’s 2011 Employee Stock Purchase Plan (the “Plan”) became effective on February 22, 2011. Under the Plan, employees of the Company are able to contribute up to 5% of their annual salary into a pool which is matched equally by the Company in order to purchase Company shares under certain terms. Directors are able to contribute a maximum of $12,500 each for a combined maximum annual purchase of $25,000. The maximum annual combined contributions will be $400,000. All purchases are made through the Toronto Stock Exchange by a third-party plan agent. The third-party plan agent is also responsible for the administration of the Plan on behalf of the Company and the participants.
During the nine months ended May 31, 2021, the Company recognized compensation expense of $71,938 (May 31, 2020 - $53,369) in salaries and wages on the consolidated statement of income in respect of the Plan, representing the Company's employee matching of cash contributions to the Plan. The shares were purchased on the open market at an average price of $0.99 (May 31, 2020: $0.78). The shares are held in trust by the Company for a period of one year from the date of purch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May 31, 2021</t>
        </is>
      </c>
    </row>
    <row r="3">
      <c r="A3" s="3" t="inlineStr">
        <is>
          <t>Commitments and Contingencies Disclosure [Abstract]</t>
        </is>
      </c>
    </row>
    <row r="4">
      <c r="A4" s="4" t="inlineStr">
        <is>
          <t>CONTINGENCIES [Text Block]</t>
        </is>
      </c>
      <c r="B4" s="4" t="inlineStr">
        <is>
          <t>7. CONTINGENCIES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financial statements. The Company does not believe that any of such pending claims and legal proceedings will have a material adverse effect on its consolidated financial statements. On September 5, 2017, the Company's former President and Chief Executive Officer filed a Notice of Civil Claim in the Supreme Court of British Columbia against the Company, its subsidiaries, independent directors and current Chief Executive Officer, claiming damages for conspiracy, breach of contract, wrongful dismissal, defamation and aggravated and punitive damages. The Company believes the claims are without merit and is defending itself against the claims. The quantum of loss, if any, is not determinable at this time and management believes it is unlikely that the outcome of this matter will have an adverse impact on its results of operations, cash flows and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May 31, 2021</t>
        </is>
      </c>
    </row>
    <row r="3">
      <c r="A3" s="3" t="inlineStr">
        <is>
          <t>Accounting Standards Update and Change in Accounting Principle [Abstract]</t>
        </is>
      </c>
    </row>
    <row r="4">
      <c r="A4" s="4" t="inlineStr">
        <is>
          <t>NEW ACCOUNTING PRONOUNCEMENTS [Text Block]</t>
        </is>
      </c>
      <c r="B4" s="4" t="inlineStr">
        <is>
          <t>8. NEW ACCOUNTING PRONOUNCEMENTS Recently Adopted Accounting Standards In June 2016, the FASB issued ASU No. 2016-13, "Financial Instruments-Credit Losses (Topic 326): Measurement of Credit Losses on Financial Instruments" ("ASU 2016-13"). Financial Instruments-Credit Losses (Topic 326) amends guidance on reporting credit losses for assets held on an amortized cost basis and available-for-sale debt securities. For assets held on an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the Company on September 1, 2020. The adoption of this standard did not have a material impact on the Company's consolidated financial statements.
In August 2018, the FASB issued ASU 2018-13, Fair Value Measurement - Disclosure Framework (Topic 820). The updated guidance improves the disclosure requirements on fair value measurements. The amendments in this ASU was effective for the Company on September 1, 2020. The adoption of this guidance did not have a material impact on the Company'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y 31, 2021</t>
        </is>
      </c>
    </row>
    <row r="3">
      <c r="A3" s="3" t="inlineStr">
        <is>
          <t>Fair Value Disclosures [Abstract]</t>
        </is>
      </c>
    </row>
    <row r="4">
      <c r="A4" s="4" t="inlineStr">
        <is>
          <t>FAIR VALUE MEASUREMENTS</t>
        </is>
      </c>
      <c r="B4" s="4" t="inlineStr">
        <is>
          <t>9. FAIR VALUE MEASUREMENTS The following table presents the classification of financial assets that are measured at fair value on a recurring basis as of May 31, 2021 and August 31, 2020.
May 31, 2021
Level 1 Level 2 Level 3 Total
Assets:
Cash and cash equivalents 2,934,575 — — 2,934,575
Total financial assets 2,934,575 — — 2,934,575
August 31, 2020
Level 1 Level 2 Level 3 Total
Assets:
Cash and cash equivalents 1,841,340 — — 1,841,340
Short-term investments 781,490 — — 781,490
Total financial assets 2,622,830 — — 2,622,830 The company has no financial liabilities subject to level 1, 2 or 3 fair value measu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CENTRATIONS AND ECONOMIC DEPENDENCE</t>
        </is>
      </c>
      <c r="B1" s="2" t="inlineStr">
        <is>
          <t>9 Months Ended</t>
        </is>
      </c>
    </row>
    <row r="2">
      <c r="B2" s="2" t="inlineStr">
        <is>
          <t>May 31, 2021</t>
        </is>
      </c>
    </row>
    <row r="3">
      <c r="A3" s="3" t="inlineStr">
        <is>
          <t>Geographic Areas, Revenues from External Customers [Abstract]</t>
        </is>
      </c>
    </row>
    <row r="4">
      <c r="A4" s="4" t="inlineStr">
        <is>
          <t>CONCENTRATIONS AND ECONOMIC DEPENDENCE [Text Block]</t>
        </is>
      </c>
      <c r="B4" s="4" t="inlineStr">
        <is>
          <t>10. CONCENTRATIONS AND ECONOMIC DEPENDENCE The Company operates solely in the digital media software segment and all revenue from its products and services are made in this segment. Revenue from external customers, by product and location of customer, is as follows:
Three Months Ended Nine months Ended
May 31 May 31 May 31 May 31
2021 2020 2021 2020
$ $ $ $
Play MPE®
North America 504,319 422,550 1,416,953 1,211,728
Europe 497,225 448,098 1,489,578 1,359,786
Australasia 79,275 69,225 218,035 200,522
Africa 1,626 — 6,092 —
Total Play MPE® 1,082,445 939,873 3,130,658 2,772,036
Clipstream ®
North America 1,542 — 8,005 20,422
Total revenue 1,083,987 939,873
3,138,663
2,792,458
Revenue in the above table is based on location of the customer's billing address. Some of these customers have distribution centers located around the globe and distribute around the world. During the nine months ended May 31, 2021, the Company generated 42% of total revenue from one customer (May 31, 2020 - 43%). It is in management's opinion that the Company is not exposed to significant credit risk. As at May 31, 2021, one customer represented $147,872 (or 37%) of the trade receivables balance (August 31, 2020, two customers represented $275,620 (or 65%)). The Company has substantially all its assets in Canada and its current and planned future operations are, and will be, located in Canad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PARATIVE FIGURES</t>
        </is>
      </c>
      <c r="B1" s="2" t="inlineStr">
        <is>
          <t>9 Months Ended</t>
        </is>
      </c>
    </row>
    <row r="2">
      <c r="B2" s="2" t="inlineStr">
        <is>
          <t>May 31, 2021</t>
        </is>
      </c>
    </row>
    <row r="3">
      <c r="A3" s="3" t="inlineStr">
        <is>
          <t>Comparative figures [Abstract]</t>
        </is>
      </c>
    </row>
    <row r="4">
      <c r="A4" s="4" t="inlineStr">
        <is>
          <t>COMPARATIVE FIGURES [Text Block]</t>
        </is>
      </c>
      <c r="B4" s="4" t="inlineStr">
        <is>
          <t>11. COMPARATIVE FIGURES Certain comparative figures have been reclassified to conform to the current period's presentation. These reclassifications did not affect prior periods' net earn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May 31, 2021</t>
        </is>
      </c>
    </row>
    <row r="3">
      <c r="A3" s="3" t="inlineStr">
        <is>
          <t>Subsequent Events [Abstract]</t>
        </is>
      </c>
    </row>
    <row r="4">
      <c r="A4" s="4" t="inlineStr">
        <is>
          <t>SUBSEQUENT EVENTS [Text Block]</t>
        </is>
      </c>
      <c r="B4" s="4" t="inlineStr">
        <is>
          <t>12. SUBSEQUENT EVENTS
On June 30, 2021, a further 15,000 shares of common stock were repurchased under the NCIB and cancell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INTERIM BALANCE SHEETS - USD ($)</t>
        </is>
      </c>
      <c r="B1" s="2" t="inlineStr">
        <is>
          <t>May 31, 2021</t>
        </is>
      </c>
      <c r="C1" s="2" t="inlineStr">
        <is>
          <t>Aug. 31, 2020</t>
        </is>
      </c>
    </row>
    <row r="2">
      <c r="A2" s="3" t="inlineStr">
        <is>
          <t>Current</t>
        </is>
      </c>
    </row>
    <row r="3">
      <c r="A3" s="4" t="inlineStr">
        <is>
          <t>Cash and cash equivalents</t>
        </is>
      </c>
      <c r="B3" s="6" t="n">
        <v>2934575</v>
      </c>
      <c r="C3" s="6" t="n">
        <v>1841340</v>
      </c>
    </row>
    <row r="4">
      <c r="A4" s="4" t="inlineStr">
        <is>
          <t>Short-term investments</t>
        </is>
      </c>
      <c r="C4" s="5" t="n">
        <v>781490</v>
      </c>
    </row>
    <row r="5">
      <c r="A5" s="4" t="inlineStr">
        <is>
          <t>Accounts receivable, net of allowance for doubtful accounts of $20,618, [August 31, 2020 - $23,412]</t>
        </is>
      </c>
      <c r="B5" s="5" t="n">
        <v>403196</v>
      </c>
      <c r="C5" s="5" t="n">
        <v>426832</v>
      </c>
    </row>
    <row r="6">
      <c r="A6" s="4" t="inlineStr">
        <is>
          <t>Other receivables</t>
        </is>
      </c>
      <c r="B6" s="5" t="n">
        <v>46869</v>
      </c>
      <c r="C6" s="5" t="n">
        <v>26083</v>
      </c>
    </row>
    <row r="7">
      <c r="A7" s="4" t="inlineStr">
        <is>
          <t>Prepaid expenses</t>
        </is>
      </c>
      <c r="B7" s="5" t="n">
        <v>69444</v>
      </c>
      <c r="C7" s="5" t="n">
        <v>78562</v>
      </c>
    </row>
    <row r="8">
      <c r="A8" s="4" t="inlineStr">
        <is>
          <t>Total current assets</t>
        </is>
      </c>
      <c r="B8" s="5" t="n">
        <v>3454084</v>
      </c>
      <c r="C8" s="5" t="n">
        <v>3154307</v>
      </c>
    </row>
    <row r="9">
      <c r="A9" s="4" t="inlineStr">
        <is>
          <t>Deposits</t>
        </is>
      </c>
      <c r="B9" s="5" t="n">
        <v>37131</v>
      </c>
      <c r="C9" s="5" t="n">
        <v>34316</v>
      </c>
    </row>
    <row r="10">
      <c r="A10" s="4" t="inlineStr">
        <is>
          <t>Property and equipment, net</t>
        </is>
      </c>
      <c r="B10" s="5" t="n">
        <v>166913</v>
      </c>
      <c r="C10" s="5" t="n">
        <v>194277</v>
      </c>
    </row>
    <row r="11">
      <c r="A11" s="4" t="inlineStr">
        <is>
          <t>Intangible assets, net</t>
        </is>
      </c>
      <c r="B11" s="5" t="n">
        <v>86376</v>
      </c>
      <c r="C11" s="5" t="n">
        <v>22952</v>
      </c>
    </row>
    <row r="12">
      <c r="A12" s="4" t="inlineStr">
        <is>
          <t>Right of use asset</t>
        </is>
      </c>
      <c r="B12" s="5" t="n">
        <v>258286</v>
      </c>
      <c r="C12" s="5" t="n">
        <v>403961</v>
      </c>
    </row>
    <row r="13">
      <c r="A13" s="4" t="inlineStr">
        <is>
          <t>Total assets</t>
        </is>
      </c>
      <c r="B13" s="5" t="n">
        <v>4002790</v>
      </c>
      <c r="C13" s="5" t="n">
        <v>3809813</v>
      </c>
    </row>
    <row r="14">
      <c r="A14" s="3" t="inlineStr">
        <is>
          <t>Current</t>
        </is>
      </c>
    </row>
    <row r="15">
      <c r="A15" s="4" t="inlineStr">
        <is>
          <t>Accounts payable</t>
        </is>
      </c>
      <c r="B15" s="5" t="n">
        <v>140989</v>
      </c>
      <c r="C15" s="5" t="n">
        <v>119399</v>
      </c>
    </row>
    <row r="16">
      <c r="A16" s="4" t="inlineStr">
        <is>
          <t>Accrued liabilities</t>
        </is>
      </c>
      <c r="B16" s="5" t="n">
        <v>355766</v>
      </c>
      <c r="C16" s="5" t="n">
        <v>353235</v>
      </c>
    </row>
    <row r="17">
      <c r="A17" s="4" t="inlineStr">
        <is>
          <t>Deferred revenue</t>
        </is>
      </c>
      <c r="B17" s="5" t="n">
        <v>18210</v>
      </c>
      <c r="C17" s="5" t="n">
        <v>19638</v>
      </c>
    </row>
    <row r="18">
      <c r="A18" s="4" t="inlineStr">
        <is>
          <t>Current portion of operating lease liability</t>
        </is>
      </c>
      <c r="B18" s="5" t="n">
        <v>280028</v>
      </c>
      <c r="C18" s="5" t="n">
        <v>238261</v>
      </c>
    </row>
    <row r="19">
      <c r="A19" s="4" t="inlineStr">
        <is>
          <t>Total current liabilities</t>
        </is>
      </c>
      <c r="B19" s="5" t="n">
        <v>794993</v>
      </c>
      <c r="C19" s="5" t="n">
        <v>730533</v>
      </c>
    </row>
    <row r="20">
      <c r="A20" s="4" t="inlineStr">
        <is>
          <t>Operating lease liability, net of current portion</t>
        </is>
      </c>
      <c r="B20" s="5" t="n">
        <v>24418</v>
      </c>
      <c r="C20" s="5" t="n">
        <v>219063</v>
      </c>
    </row>
    <row r="21">
      <c r="A21" s="4" t="inlineStr">
        <is>
          <t>Total liabilities</t>
        </is>
      </c>
      <c r="B21" s="5" t="n">
        <v>819411</v>
      </c>
      <c r="C21" s="5" t="n">
        <v>949596</v>
      </c>
    </row>
    <row r="22">
      <c r="A22" s="4" t="inlineStr">
        <is>
          <t>Contingencies</t>
        </is>
      </c>
      <c r="B22" s="4" t="inlineStr">
        <is>
          <t xml:space="preserve"> </t>
        </is>
      </c>
      <c r="C22" s="4" t="inlineStr">
        <is>
          <t xml:space="preserve"> </t>
        </is>
      </c>
    </row>
    <row r="23">
      <c r="A23" s="3" t="inlineStr">
        <is>
          <t>Stockholders' equity</t>
        </is>
      </c>
    </row>
    <row r="24">
      <c r="A24" s="4" t="inlineStr">
        <is>
          <t>Common stock, par value $0.001 Authorized: 20,000,000 shares Issued and outstanding: 10,294,961 shares [August 31, 2020 - issued and outstanding 10,450,646 shares]</t>
        </is>
      </c>
      <c r="B24" s="5" t="n">
        <v>10295</v>
      </c>
      <c r="C24" s="5" t="n">
        <v>10451</v>
      </c>
    </row>
    <row r="25">
      <c r="A25" s="4" t="inlineStr">
        <is>
          <t>Additional paid-in capital</t>
        </is>
      </c>
      <c r="B25" s="5" t="n">
        <v>9186881</v>
      </c>
      <c r="C25" s="5" t="n">
        <v>9366290</v>
      </c>
    </row>
    <row r="26">
      <c r="A26" s="4" t="inlineStr">
        <is>
          <t>Accumulated deficit</t>
        </is>
      </c>
      <c r="B26" s="5" t="n">
        <v>-5880238</v>
      </c>
      <c r="C26" s="5" t="n">
        <v>-6171068</v>
      </c>
    </row>
    <row r="27">
      <c r="A27" s="4" t="inlineStr">
        <is>
          <t>Accumulated other comprehensive loss</t>
        </is>
      </c>
      <c r="B27" s="5" t="n">
        <v>-133559</v>
      </c>
      <c r="C27" s="5" t="n">
        <v>-345456</v>
      </c>
    </row>
    <row r="28">
      <c r="A28" s="4" t="inlineStr">
        <is>
          <t>Total stockholders' equity</t>
        </is>
      </c>
      <c r="B28" s="5" t="n">
        <v>3183379</v>
      </c>
      <c r="C28" s="5" t="n">
        <v>2860217</v>
      </c>
    </row>
    <row r="29">
      <c r="A29" s="4" t="inlineStr">
        <is>
          <t>Total liabilities and stockholders' equity</t>
        </is>
      </c>
      <c r="B29" s="6" t="n">
        <v>4002790</v>
      </c>
      <c r="C29" s="6" t="n">
        <v>38098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y 31, 2021</t>
        </is>
      </c>
    </row>
    <row r="3">
      <c r="A3" s="3" t="inlineStr">
        <is>
          <t>Accounting Policies [Abstract]</t>
        </is>
      </c>
    </row>
    <row r="4">
      <c r="A4" s="4" t="inlineStr">
        <is>
          <t>BASIS OF PRESENTATION [Policy Text Block]</t>
        </is>
      </c>
      <c r="B4" s="4" t="inlineStr">
        <is>
          <t>BASIS OF PRESENTATION The accompanying unaudited condensed consolidated interim financial statements have been prepared by management in accordance with accounting principles generally accepted in the United States for interim financial information pursuant to the rules and regulations of the United States Securities and Exchange Commission. Accordingly, they do not include all of the information and footnotes required by United States generally accepted accounting principles for annual financial statements. In the opinion of management, all adjustments (consisting of normal recurring accruals) considered necessary for a fair presentation have been included. Operating results for the nine months ended May 31, 2021 are not necessarily indicative of the results that may be expected for the year ended August 31, 2021. The balance sheet at August 31, 2020 has been derived from the audited consolidated financial statements at that date but does not include all of the information and footnotes required by United States generally accepted accounting principles for annual financial statements. For further information, refer to the consolidated financial statements and footnotes thereto included in the Company's annual report on Form 10-K for the year ended August 31, 2020. COVID-19 Pandemic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It has also disrupted the normal operations of many businesses, including the Company's. This outbreak could decrease spending, adversely affect demand for the Company's product and harm the Company's business and results of operations. It is not possible for the Company to predict the duration or magnitude of the adverse results of the outbreak and its effects on the Company's business or results of operations at this time.</t>
        </is>
      </c>
    </row>
    <row r="5">
      <c r="A5" s="4" t="inlineStr">
        <is>
          <t>NEW ACCOUNTING PRONOUNCEMENTS [Policy Text Block]</t>
        </is>
      </c>
      <c r="B5" s="4" t="inlineStr">
        <is>
          <t>NEW ACCOUNTING PRONOUNCEMENTS Recently Adopted Accounting Standards In June 2016, the FASB issued ASU No. 2016-13, "Financial Instruments-Credit Losses (Topic 326): Measurement of Credit Losses on Financial Instruments" ("ASU 2016-13"). Financial Instruments-Credit Losses (Topic 326) amends guidance on reporting credit losses for assets held on an amortized cost basis and available-for-sale debt securities. For assets held on an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the Company on September 1, 2020. The adoption of this standard did not have a material impact on the Company's consolidated financial statements. In August 2018, the FASB issued ASU 2018-13, Fair Value Measurement - Disclosure Framework (Topic 820). The updated guidance improves the disclosure requirements on fair value measurements. The amendments in this ASU was effective for the Company on September 1, 2020. The adoption of this guidance did not have a material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AND INTANGIBLES (Tables)</t>
        </is>
      </c>
      <c r="B1" s="2" t="inlineStr">
        <is>
          <t>9 Months Ended</t>
        </is>
      </c>
    </row>
    <row r="2">
      <c r="B2" s="2" t="inlineStr">
        <is>
          <t>May 31, 2021</t>
        </is>
      </c>
    </row>
    <row r="3">
      <c r="A3" s="3" t="inlineStr">
        <is>
          <t>Property, Plant and Equipment [Abstract]</t>
        </is>
      </c>
    </row>
    <row r="4">
      <c r="A4" s="4" t="inlineStr">
        <is>
          <t>Schedule of Property, Plant and Equipment [Table Text Block]</t>
        </is>
      </c>
      <c r="B4" s="4" t="inlineStr">
        <is>
          <t>Accumulated Net book
Cost amortization value
$ $ $
May 31, 2021
Property and equipment
Furniture and fixtures 136,411 116,095 20,316
Computer hardware 294,573 230,136 64,437
Computer software 387,604 330,427 57,177
Leasehold improvements 162,243 137,260 24,983
980,831 813,918 166,913
Intangibles
Software under development 63,554 — 63,554
Patents, trademarks and lists 448,669 425,847 22,822
512,223 425,847 86,376
Accumulated
Net book
Cost
amortization
value
August 31, 2020
$
$
$
Property and equipment
Furniture and fixtures
134,629
112,540 22,089
Computer hardware
264,701
215,916
48,785
Computer software
382,852
298,523
84,329
Leasehold improvements
160,295
121,221
39,074
942,477
748,200
194,277
Intangibles
Patents, trademarks and lists
436,780
413,828 22,9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IGHT OF USE ASSET (Tables)</t>
        </is>
      </c>
      <c r="B1" s="2" t="inlineStr">
        <is>
          <t>9 Months Ended</t>
        </is>
      </c>
    </row>
    <row r="2">
      <c r="B2" s="2" t="inlineStr">
        <is>
          <t>May 31, 2021</t>
        </is>
      </c>
    </row>
    <row r="3">
      <c r="A3" s="3" t="inlineStr">
        <is>
          <t>Leases [Abstract]</t>
        </is>
      </c>
    </row>
    <row r="4">
      <c r="A4" s="4" t="inlineStr">
        <is>
          <t>Schedule of Right of Use Asset Continuity</t>
        </is>
      </c>
      <c r="B4" s="4" t="inlineStr">
        <is>
          <t xml:space="preserve">Right of Use Asset Continuity May 31, 2021 August 31, 2020
$ $
Balance, September 1 403,961 671,911
Lease Inducement — (47,607 )
403,961 624,304
Depreciation (167,468 ) (213,935 )
Foreign Currency Translation Adjustment 21,793 (6,408 )
Balance, End of Period 258,286 403,961 </t>
        </is>
      </c>
    </row>
    <row r="5">
      <c r="A5" s="4" t="inlineStr">
        <is>
          <t>Schedule of operating lease payments</t>
        </is>
      </c>
      <c r="B5" s="4" t="inlineStr">
        <is>
          <t xml:space="preserve">$
2021 294,289
2022 24,581
Total lease payments payable 318,870
Less amounts representing interest (14,424 )
Total Operating Lease Liability 304,446
Less current portion of operating lease liability (280,028 )
Long term portion of operating lease liability 24,418 </t>
        </is>
      </c>
    </row>
    <row r="6">
      <c r="A6" s="4" t="inlineStr">
        <is>
          <t>Schedule of Operating Lease Liability Continuity</t>
        </is>
      </c>
      <c r="B6" s="4" t="inlineStr">
        <is>
          <t xml:space="preserve">Operating Lease Liability Continuity May 31, 2021 August 31, 2020
$ $
Balance, September 1 457,324 671,911
Less Lease Payments (201,417 ) (253,040 )
Interest 23,366 44,692
Foreign Currency Translation Adjustment 25,173 (6,239 )
Balance, End of Period 304,446 457,3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May 31, 2021</t>
        </is>
      </c>
    </row>
    <row r="3">
      <c r="A3" s="3" t="inlineStr">
        <is>
          <t>Stockholders' Equity Note [Abstract]</t>
        </is>
      </c>
    </row>
    <row r="4">
      <c r="A4" s="4" t="inlineStr">
        <is>
          <t>Schedule of stock option activity [Table Text Block]</t>
        </is>
      </c>
      <c r="B4" s="4" t="inlineStr">
        <is>
          <t xml:space="preserve">Weighted
Weighted Average Aggregate
Average Remaining Intrinsic
Exercise Price Contractual Value
Options Shares $ Term $
Outstanding at August 31, 2020 400,000 1.35 3.24 —
Granted 10,000 1.00 5.00 4,600
Outstanding at May 31, 2021 410,000 1.34 2.52 124,200
Exercisable at May 31, 2021 302,500 1.38 2.33 86,250 </t>
        </is>
      </c>
    </row>
    <row r="5">
      <c r="A5" s="4" t="inlineStr">
        <is>
          <t>Schedule of non-vested options activity [Table Text Block]</t>
        </is>
      </c>
      <c r="B5" s="4" t="inlineStr">
        <is>
          <t xml:space="preserve">Weighted
Average
Grant Date
Number of Options Fair Value
$
Non-vested options at August 31, 2020 203,750 0.48
Granted 10,000 0.34
Vested (106,250 ) 0.48
Non-vested options at May 31, 2021 107,500 0.48 </t>
        </is>
      </c>
    </row>
    <row r="6">
      <c r="A6" s="4" t="inlineStr">
        <is>
          <t>Schedule of stock-based compensation expense [Table Text Block]</t>
        </is>
      </c>
      <c r="B6" s="4" t="inlineStr">
        <is>
          <t xml:space="preserve">2021 2020
$ $
Stock-based compensation
General and administrative 13,594 15,319
Sales and marketing 14,502 10,664
Product development 11,021 9,926
Total stock-based compensation 39,117 35,909 </t>
        </is>
      </c>
    </row>
    <row r="7">
      <c r="A7" s="4" t="inlineStr">
        <is>
          <t>Schedule of fair value assumptions using Black-Scholes option-pricing model [Table Text Block]</t>
        </is>
      </c>
      <c r="B7" s="4" t="inlineStr">
        <is>
          <t xml:space="preserve">2021 2020
Expected term of stock options (years) 3.25 3.25
Expected volatility 105.4% 118.6
Risk-free interest rate 0.35% 1.0%
Dividend yields — —
Weighted average grant date fair value $ 0.34 $ 0.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May 31, 2021</t>
        </is>
      </c>
    </row>
    <row r="3">
      <c r="A3" s="3" t="inlineStr">
        <is>
          <t>Fair Value Disclosures [Abstract]</t>
        </is>
      </c>
    </row>
    <row r="4">
      <c r="A4" s="4" t="inlineStr">
        <is>
          <t>Schedule of classification of financial assets that are measured at fair value on a recurring basis [Table Text Block]</t>
        </is>
      </c>
      <c r="B4" s="4" t="inlineStr">
        <is>
          <t xml:space="preserve">May 31, 2021
Level 1 Level 2 Level 3 Total
Assets:
Cash and cash equivalents 2,934,575 — — 2,934,575
Total financial assets 2,934,575 — — 2,934,575
August 31, 2020
Level 1 Level 2 Level 3 Total
Assets:
Cash and cash equivalents 1,841,340 — — 1,841,340
Short-term investments 781,490 — — 781,490
Total financial assets 2,622,830 — — 2,622,8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CENTRATIONS AND ECONOMIC DEPENDENCE (Tables)</t>
        </is>
      </c>
      <c r="B1" s="2" t="inlineStr">
        <is>
          <t>9 Months Ended</t>
        </is>
      </c>
    </row>
    <row r="2">
      <c r="B2" s="2" t="inlineStr">
        <is>
          <t>May 31, 2021</t>
        </is>
      </c>
    </row>
    <row r="3">
      <c r="A3" s="3" t="inlineStr">
        <is>
          <t>Geographic Areas, Revenues from External Customers [Abstract]</t>
        </is>
      </c>
    </row>
    <row r="4">
      <c r="A4" s="4" t="inlineStr">
        <is>
          <t>Schedule of revenue from external Customers [Table Text Block]</t>
        </is>
      </c>
      <c r="B4" s="4" t="inlineStr">
        <is>
          <t>Three Months Ended Nine months Ended
May 31 May 31 May 31 May 31
2021 2020 2021 2020
$ $ $ $
Play MPE®
North America 504,319 422,550 1,416,953 1,211,728
Europe 497,225 448,098 1,489,578 1,359,786
Australasia 79,275 69,225 218,035 200,522
Africa 1,626 — 6,092 —
Total Play MPE® 1,082,445 939,873 3,130,658 2,772,036
Clipstream ®
North America 1,542 — 8,005 20,422
Total revenue 1,083,987 939,873
3,138,663
2,792,45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3" customWidth="1" min="2" max="2"/>
  </cols>
  <sheetData>
    <row r="1">
      <c r="A1" s="1" t="inlineStr">
        <is>
          <t>SHORT TERM INVESTMENTS (Narrative) (Details)</t>
        </is>
      </c>
      <c r="B1" s="2" t="inlineStr">
        <is>
          <t>May 31, 2021</t>
        </is>
      </c>
    </row>
    <row r="2">
      <c r="A2" s="4" t="inlineStr">
        <is>
          <t>Minimum [Member]</t>
        </is>
      </c>
    </row>
    <row r="3">
      <c r="A3" s="3" t="inlineStr">
        <is>
          <t>Schedule of Investments [Line Items]</t>
        </is>
      </c>
    </row>
    <row r="4">
      <c r="A4" s="4" t="inlineStr">
        <is>
          <t>Rate of investment interest</t>
        </is>
      </c>
      <c r="B4" s="4" t="inlineStr">
        <is>
          <t>0.10%</t>
        </is>
      </c>
    </row>
    <row r="5">
      <c r="A5" s="4" t="inlineStr">
        <is>
          <t>Maximum [Member]</t>
        </is>
      </c>
    </row>
    <row r="6">
      <c r="A6" s="3" t="inlineStr">
        <is>
          <t>Schedule of Investments [Line Items]</t>
        </is>
      </c>
    </row>
    <row r="7">
      <c r="A7" s="4" t="inlineStr">
        <is>
          <t>Rate of investment interest</t>
        </is>
      </c>
      <c r="B7" s="4" t="inlineStr">
        <is>
          <t>2.36%</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3" customWidth="1" min="3" max="3"/>
    <col width="15" customWidth="1" min="4" max="4"/>
    <col width="13" customWidth="1" min="5" max="5"/>
  </cols>
  <sheetData>
    <row r="1">
      <c r="A1" s="1" t="inlineStr">
        <is>
          <t>PROPERTY AND EQUIPMENT AND INTANGIBLES (Narrative) (Details)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Property, Plant and Equipment [Abstract]</t>
        </is>
      </c>
    </row>
    <row r="4">
      <c r="A4" s="4" t="inlineStr">
        <is>
          <t>Depreciation and amortization</t>
        </is>
      </c>
      <c r="B4" s="6" t="n">
        <v>26673</v>
      </c>
      <c r="C4" s="6" t="n">
        <v>33194</v>
      </c>
      <c r="D4" s="6" t="n">
        <v>77388</v>
      </c>
      <c r="E4" s="6" t="n">
        <v>10074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ROPERTY AND EQUIPMENT AND INTANGIBLES - Schedule of Property, Plant and Equipment (Details) - USD ($)</t>
        </is>
      </c>
      <c r="B1" s="2" t="inlineStr">
        <is>
          <t>May 31, 2021</t>
        </is>
      </c>
      <c r="C1" s="2" t="inlineStr">
        <is>
          <t>Aug. 31, 2020</t>
        </is>
      </c>
    </row>
    <row r="2">
      <c r="A2" s="3" t="inlineStr">
        <is>
          <t>Property, Plant and Equipment [Line Items]</t>
        </is>
      </c>
    </row>
    <row r="3">
      <c r="A3" s="4" t="inlineStr">
        <is>
          <t>Property and equipment, Cost</t>
        </is>
      </c>
      <c r="B3" s="6" t="n">
        <v>980831</v>
      </c>
      <c r="C3" s="6" t="n">
        <v>942477</v>
      </c>
    </row>
    <row r="4">
      <c r="A4" s="4" t="inlineStr">
        <is>
          <t>Property and equipment, Accumulated amortization</t>
        </is>
      </c>
      <c r="B4" s="5" t="n">
        <v>813918</v>
      </c>
      <c r="C4" s="5" t="n">
        <v>748200</v>
      </c>
    </row>
    <row r="5">
      <c r="A5" s="4" t="inlineStr">
        <is>
          <t>Property and equipment, Net book value</t>
        </is>
      </c>
      <c r="B5" s="5" t="n">
        <v>166913</v>
      </c>
      <c r="C5" s="5" t="n">
        <v>194277</v>
      </c>
    </row>
    <row r="6">
      <c r="A6" s="4" t="inlineStr">
        <is>
          <t>Intangibles, Cost</t>
        </is>
      </c>
      <c r="B6" s="5" t="n">
        <v>512223</v>
      </c>
    </row>
    <row r="7">
      <c r="A7" s="4" t="inlineStr">
        <is>
          <t>Intangibles, Accumulated amortization</t>
        </is>
      </c>
      <c r="B7" s="5" t="n">
        <v>425847</v>
      </c>
    </row>
    <row r="8">
      <c r="A8" s="4" t="inlineStr">
        <is>
          <t>Intangibles, Net book value</t>
        </is>
      </c>
      <c r="B8" s="5" t="n">
        <v>86376</v>
      </c>
    </row>
    <row r="9">
      <c r="A9" s="4" t="inlineStr">
        <is>
          <t>Furniture and fixtures [Member]</t>
        </is>
      </c>
    </row>
    <row r="10">
      <c r="A10" s="3" t="inlineStr">
        <is>
          <t>Property, Plant and Equipment [Line Items]</t>
        </is>
      </c>
    </row>
    <row r="11">
      <c r="A11" s="4" t="inlineStr">
        <is>
          <t>Property and equipment, Cost</t>
        </is>
      </c>
      <c r="B11" s="5" t="n">
        <v>136411</v>
      </c>
      <c r="C11" s="5" t="n">
        <v>134629</v>
      </c>
    </row>
    <row r="12">
      <c r="A12" s="4" t="inlineStr">
        <is>
          <t>Property and equipment, Accumulated amortization</t>
        </is>
      </c>
      <c r="B12" s="5" t="n">
        <v>116095</v>
      </c>
      <c r="C12" s="5" t="n">
        <v>112540</v>
      </c>
    </row>
    <row r="13">
      <c r="A13" s="4" t="inlineStr">
        <is>
          <t>Property and equipment, Net book value</t>
        </is>
      </c>
      <c r="B13" s="5" t="n">
        <v>20316</v>
      </c>
      <c r="C13" s="5" t="n">
        <v>22089</v>
      </c>
    </row>
    <row r="14">
      <c r="A14" s="4" t="inlineStr">
        <is>
          <t>Computer hardware [Member]</t>
        </is>
      </c>
    </row>
    <row r="15">
      <c r="A15" s="3" t="inlineStr">
        <is>
          <t>Property, Plant and Equipment [Line Items]</t>
        </is>
      </c>
    </row>
    <row r="16">
      <c r="A16" s="4" t="inlineStr">
        <is>
          <t>Property and equipment, Cost</t>
        </is>
      </c>
      <c r="B16" s="5" t="n">
        <v>294573</v>
      </c>
      <c r="C16" s="5" t="n">
        <v>264701</v>
      </c>
    </row>
    <row r="17">
      <c r="A17" s="4" t="inlineStr">
        <is>
          <t>Property and equipment, Accumulated amortization</t>
        </is>
      </c>
      <c r="B17" s="5" t="n">
        <v>230136</v>
      </c>
      <c r="C17" s="5" t="n">
        <v>215916</v>
      </c>
    </row>
    <row r="18">
      <c r="A18" s="4" t="inlineStr">
        <is>
          <t>Property and equipment, Net book value</t>
        </is>
      </c>
      <c r="B18" s="5" t="n">
        <v>64437</v>
      </c>
      <c r="C18" s="5" t="n">
        <v>48785</v>
      </c>
    </row>
    <row r="19">
      <c r="A19" s="4" t="inlineStr">
        <is>
          <t>Computer software [Member]</t>
        </is>
      </c>
    </row>
    <row r="20">
      <c r="A20" s="3" t="inlineStr">
        <is>
          <t>Property, Plant and Equipment [Line Items]</t>
        </is>
      </c>
    </row>
    <row r="21">
      <c r="A21" s="4" t="inlineStr">
        <is>
          <t>Property and equipment, Cost</t>
        </is>
      </c>
      <c r="B21" s="5" t="n">
        <v>387604</v>
      </c>
      <c r="C21" s="5" t="n">
        <v>382852</v>
      </c>
    </row>
    <row r="22">
      <c r="A22" s="4" t="inlineStr">
        <is>
          <t>Property and equipment, Accumulated amortization</t>
        </is>
      </c>
      <c r="B22" s="5" t="n">
        <v>330427</v>
      </c>
      <c r="C22" s="5" t="n">
        <v>298523</v>
      </c>
    </row>
    <row r="23">
      <c r="A23" s="4" t="inlineStr">
        <is>
          <t>Property and equipment, Net book value</t>
        </is>
      </c>
      <c r="B23" s="5" t="n">
        <v>57177</v>
      </c>
      <c r="C23" s="5" t="n">
        <v>84329</v>
      </c>
    </row>
    <row r="24">
      <c r="A24" s="4" t="inlineStr">
        <is>
          <t>Leasehold improvement [Member]</t>
        </is>
      </c>
    </row>
    <row r="25">
      <c r="A25" s="3" t="inlineStr">
        <is>
          <t>Property, Plant and Equipment [Line Items]</t>
        </is>
      </c>
    </row>
    <row r="26">
      <c r="A26" s="4" t="inlineStr">
        <is>
          <t>Property and equipment, Cost</t>
        </is>
      </c>
      <c r="B26" s="5" t="n">
        <v>162243</v>
      </c>
      <c r="C26" s="5" t="n">
        <v>160295</v>
      </c>
    </row>
    <row r="27">
      <c r="A27" s="4" t="inlineStr">
        <is>
          <t>Property and equipment, Accumulated amortization</t>
        </is>
      </c>
      <c r="B27" s="5" t="n">
        <v>137260</v>
      </c>
      <c r="C27" s="5" t="n">
        <v>121221</v>
      </c>
    </row>
    <row r="28">
      <c r="A28" s="4" t="inlineStr">
        <is>
          <t>Property and equipment, Net book value</t>
        </is>
      </c>
      <c r="B28" s="5" t="n">
        <v>24983</v>
      </c>
      <c r="C28" s="5" t="n">
        <v>39074</v>
      </c>
    </row>
    <row r="29">
      <c r="A29" s="4" t="inlineStr">
        <is>
          <t>Software under development [Member]</t>
        </is>
      </c>
    </row>
    <row r="30">
      <c r="A30" s="3" t="inlineStr">
        <is>
          <t>Property, Plant and Equipment [Line Items]</t>
        </is>
      </c>
    </row>
    <row r="31">
      <c r="A31" s="4" t="inlineStr">
        <is>
          <t>Intangibles, Cost</t>
        </is>
      </c>
      <c r="B31" s="5" t="n">
        <v>63554</v>
      </c>
    </row>
    <row r="32">
      <c r="A32" s="4" t="inlineStr">
        <is>
          <t>Intangibles, Accumulated amortization</t>
        </is>
      </c>
      <c r="B32" s="5" t="n">
        <v>0</v>
      </c>
    </row>
    <row r="33">
      <c r="A33" s="4" t="inlineStr">
        <is>
          <t>Intangibles, Net book value</t>
        </is>
      </c>
      <c r="B33" s="5" t="n">
        <v>63554</v>
      </c>
    </row>
    <row r="34">
      <c r="A34" s="4" t="inlineStr">
        <is>
          <t>Patents, trademarks and lists [Member]</t>
        </is>
      </c>
    </row>
    <row r="35">
      <c r="A35" s="3" t="inlineStr">
        <is>
          <t>Property, Plant and Equipment [Line Items]</t>
        </is>
      </c>
    </row>
    <row r="36">
      <c r="A36" s="4" t="inlineStr">
        <is>
          <t>Intangibles, Cost</t>
        </is>
      </c>
      <c r="B36" s="5" t="n">
        <v>448669</v>
      </c>
      <c r="C36" s="5" t="n">
        <v>436780</v>
      </c>
    </row>
    <row r="37">
      <c r="A37" s="4" t="inlineStr">
        <is>
          <t>Intangibles, Accumulated amortization</t>
        </is>
      </c>
      <c r="B37" s="5" t="n">
        <v>425847</v>
      </c>
      <c r="C37" s="5" t="n">
        <v>413828</v>
      </c>
    </row>
    <row r="38">
      <c r="A38" s="4" t="inlineStr">
        <is>
          <t>Intangibles, Net book value</t>
        </is>
      </c>
      <c r="B38" s="6" t="n">
        <v>22822</v>
      </c>
      <c r="C38" s="6" t="n">
        <v>2295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IGHT OF USE ASSET (Narrative) (Details)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Lessee, Lease, Description [Line Items]</t>
        </is>
      </c>
    </row>
    <row r="4">
      <c r="A4" s="4" t="inlineStr">
        <is>
          <t>Recognition of right of use asset</t>
        </is>
      </c>
      <c r="D4" s="6" t="n">
        <v>671911</v>
      </c>
    </row>
    <row r="5">
      <c r="A5" s="4" t="inlineStr">
        <is>
          <t>Recognition of lease liabilities</t>
        </is>
      </c>
      <c r="B5" s="6" t="n">
        <v>671911</v>
      </c>
    </row>
    <row r="6">
      <c r="A6" s="4" t="inlineStr">
        <is>
          <t>Weighted-average discount rate - operating leases</t>
        </is>
      </c>
      <c r="B6" s="4" t="inlineStr">
        <is>
          <t>8.00%</t>
        </is>
      </c>
      <c r="D6" s="4" t="inlineStr">
        <is>
          <t>8.00%</t>
        </is>
      </c>
    </row>
    <row r="7">
      <c r="A7" s="4" t="inlineStr">
        <is>
          <t>General and administrative expenses, research and development and sales and marketing [Member]</t>
        </is>
      </c>
    </row>
    <row r="8">
      <c r="A8" s="3" t="inlineStr">
        <is>
          <t>Lessee, Lease, Description [Line Items]</t>
        </is>
      </c>
    </row>
    <row r="9">
      <c r="A9" s="4" t="inlineStr">
        <is>
          <t>Depreciation</t>
        </is>
      </c>
      <c r="B9" s="6" t="n">
        <v>56376</v>
      </c>
      <c r="C9" s="6" t="n">
        <v>52930</v>
      </c>
      <c r="D9" s="6" t="n">
        <v>167468</v>
      </c>
      <c r="E9" s="6" t="n">
        <v>16038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3" customWidth="1" min="2" max="2"/>
    <col width="14" customWidth="1" min="3" max="3"/>
  </cols>
  <sheetData>
    <row r="1">
      <c r="A1" s="1" t="inlineStr">
        <is>
          <t>CONDENSED CONSOLIDATED INTERIM BALANCE SHEETS (Parentheticals) - USD ($)</t>
        </is>
      </c>
      <c r="B1" s="2" t="inlineStr">
        <is>
          <t>May 31, 2021</t>
        </is>
      </c>
      <c r="C1" s="2" t="inlineStr">
        <is>
          <t>Aug. 31, 2020</t>
        </is>
      </c>
    </row>
    <row r="2">
      <c r="A2" s="3" t="inlineStr">
        <is>
          <t>Statement of Financial Position [Abstract]</t>
        </is>
      </c>
    </row>
    <row r="3">
      <c r="A3" s="4" t="inlineStr">
        <is>
          <t>Allowance for Doubtful Accounts Receivable, Current</t>
        </is>
      </c>
      <c r="B3" s="6" t="n">
        <v>20618</v>
      </c>
      <c r="C3" s="6" t="n">
        <v>23412</v>
      </c>
    </row>
    <row r="4">
      <c r="A4" s="4" t="inlineStr">
        <is>
          <t>Common Stock, Par Value Per Share</t>
        </is>
      </c>
      <c r="B4" s="7" t="n">
        <v>0.001</v>
      </c>
      <c r="C4" s="7" t="n">
        <v>0.001</v>
      </c>
    </row>
    <row r="5">
      <c r="A5" s="4" t="inlineStr">
        <is>
          <t>Common Stock, Shares Authorized</t>
        </is>
      </c>
      <c r="B5" s="5" t="n">
        <v>20000000</v>
      </c>
      <c r="C5" s="5" t="n">
        <v>20000000</v>
      </c>
    </row>
    <row r="6">
      <c r="A6" s="4" t="inlineStr">
        <is>
          <t>Common Stock, Shares, Issued</t>
        </is>
      </c>
      <c r="B6" s="5" t="n">
        <v>10294961</v>
      </c>
      <c r="C6" s="5" t="n">
        <v>10450646</v>
      </c>
    </row>
    <row r="7">
      <c r="A7" s="4" t="inlineStr">
        <is>
          <t>Common Stock, Shares, Outstanding</t>
        </is>
      </c>
      <c r="B7" s="5" t="n">
        <v>10294961</v>
      </c>
      <c r="C7" s="5" t="n">
        <v>104506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GHT OF USE ASSET - Schedule of Right of Use Asset Continuity (Details) - USD ($)</t>
        </is>
      </c>
      <c r="B1" s="2" t="inlineStr">
        <is>
          <t>9 Months Ended</t>
        </is>
      </c>
      <c r="C1" s="2" t="inlineStr">
        <is>
          <t>12 Months Ended</t>
        </is>
      </c>
    </row>
    <row r="2">
      <c r="B2" s="2" t="inlineStr">
        <is>
          <t>May 31, 2021</t>
        </is>
      </c>
      <c r="C2" s="2" t="inlineStr">
        <is>
          <t>Aug. 31, 2020</t>
        </is>
      </c>
    </row>
    <row r="3">
      <c r="A3" s="3" t="inlineStr">
        <is>
          <t>New Accounting Pronouncements or Change in Accounting Principle [Line Items]</t>
        </is>
      </c>
    </row>
    <row r="4">
      <c r="A4" s="4" t="inlineStr">
        <is>
          <t>Balance, Start of period</t>
        </is>
      </c>
      <c r="B4" s="6" t="n">
        <v>403961</v>
      </c>
    </row>
    <row r="5">
      <c r="A5" s="4" t="inlineStr">
        <is>
          <t>Balance, End of Period</t>
        </is>
      </c>
      <c r="B5" s="5" t="n">
        <v>258286</v>
      </c>
      <c r="C5" s="6" t="n">
        <v>403961</v>
      </c>
    </row>
    <row r="6">
      <c r="A6" s="4" t="inlineStr">
        <is>
          <t>Adoption of ASC 842 [Member]</t>
        </is>
      </c>
    </row>
    <row r="7">
      <c r="A7" s="3" t="inlineStr">
        <is>
          <t>New Accounting Pronouncements or Change in Accounting Principle [Line Items]</t>
        </is>
      </c>
    </row>
    <row r="8">
      <c r="A8" s="4" t="inlineStr">
        <is>
          <t>Balance, Start of period</t>
        </is>
      </c>
      <c r="B8" s="5" t="n">
        <v>403961</v>
      </c>
      <c r="C8" s="5" t="n">
        <v>671911</v>
      </c>
    </row>
    <row r="9">
      <c r="A9" s="4" t="inlineStr">
        <is>
          <t>Lease Inducement</t>
        </is>
      </c>
      <c r="B9" s="5" t="n">
        <v>0</v>
      </c>
      <c r="C9" s="5" t="n">
        <v>-47607</v>
      </c>
    </row>
    <row r="10">
      <c r="A10" s="4" t="inlineStr">
        <is>
          <t>Right of Use Asset after lease inducement</t>
        </is>
      </c>
      <c r="B10" s="5" t="n">
        <v>403961</v>
      </c>
      <c r="C10" s="5" t="n">
        <v>624304</v>
      </c>
    </row>
    <row r="11">
      <c r="A11" s="4" t="inlineStr">
        <is>
          <t>Depreciation</t>
        </is>
      </c>
      <c r="B11" s="5" t="n">
        <v>-167468</v>
      </c>
      <c r="C11" s="5" t="n">
        <v>-213935</v>
      </c>
    </row>
    <row r="12">
      <c r="A12" s="4" t="inlineStr">
        <is>
          <t>Foreign Currency Translation Adjustment</t>
        </is>
      </c>
      <c r="B12" s="5" t="n">
        <v>21793</v>
      </c>
      <c r="C12" s="5" t="n">
        <v>-6408</v>
      </c>
    </row>
    <row r="13">
      <c r="A13" s="4" t="inlineStr">
        <is>
          <t>Balance, End of Period</t>
        </is>
      </c>
      <c r="B13" s="6" t="n">
        <v>258286</v>
      </c>
      <c r="C13" s="6" t="n">
        <v>40396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IGHT OF USE ASSET - Schedule of operating lease payment committed (Details) - USD ($)</t>
        </is>
      </c>
      <c r="B1" s="2" t="inlineStr">
        <is>
          <t>May 31, 2021</t>
        </is>
      </c>
      <c r="C1" s="2" t="inlineStr">
        <is>
          <t>Aug. 31, 2020</t>
        </is>
      </c>
      <c r="D1" s="2" t="inlineStr">
        <is>
          <t>Aug. 31, 2019</t>
        </is>
      </c>
    </row>
    <row r="2">
      <c r="A2" s="3" t="inlineStr">
        <is>
          <t>Leases [Abstract]</t>
        </is>
      </c>
    </row>
    <row r="3">
      <c r="A3" s="4" t="inlineStr">
        <is>
          <t>2021</t>
        </is>
      </c>
      <c r="B3" s="6" t="n">
        <v>294289</v>
      </c>
    </row>
    <row r="4">
      <c r="A4" s="4" t="inlineStr">
        <is>
          <t>2022</t>
        </is>
      </c>
      <c r="B4" s="5" t="n">
        <v>24581</v>
      </c>
    </row>
    <row r="5">
      <c r="A5" s="4" t="inlineStr">
        <is>
          <t>Total lease payments payable</t>
        </is>
      </c>
      <c r="B5" s="5" t="n">
        <v>318870</v>
      </c>
    </row>
    <row r="6">
      <c r="A6" s="4" t="inlineStr">
        <is>
          <t>Less amounts representing interest</t>
        </is>
      </c>
      <c r="B6" s="5" t="n">
        <v>-14424</v>
      </c>
    </row>
    <row r="7">
      <c r="A7" s="4" t="inlineStr">
        <is>
          <t>Total operating lease liability</t>
        </is>
      </c>
      <c r="B7" s="5" t="n">
        <v>304446</v>
      </c>
      <c r="C7" s="6" t="n">
        <v>457324</v>
      </c>
      <c r="D7" s="6" t="n">
        <v>671911</v>
      </c>
    </row>
    <row r="8">
      <c r="A8" s="4" t="inlineStr">
        <is>
          <t>Less current portion of operating lease liability</t>
        </is>
      </c>
      <c r="B8" s="5" t="n">
        <v>-280028</v>
      </c>
      <c r="C8" s="5" t="n">
        <v>-238261</v>
      </c>
    </row>
    <row r="9">
      <c r="A9" s="4" t="inlineStr">
        <is>
          <t>Long term portion of operating lease liability</t>
        </is>
      </c>
      <c r="B9" s="6" t="n">
        <v>24418</v>
      </c>
      <c r="C9" s="6" t="n">
        <v>21906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GHT OF USE ASSET - Schedule of Operating Lease Liability Continuity (Details) - USD ($)</t>
        </is>
      </c>
      <c r="B1" s="2" t="inlineStr">
        <is>
          <t>9 Months Ended</t>
        </is>
      </c>
      <c r="C1" s="2" t="inlineStr">
        <is>
          <t>12 Months Ended</t>
        </is>
      </c>
    </row>
    <row r="2">
      <c r="B2" s="2" t="inlineStr">
        <is>
          <t>May 31, 2021</t>
        </is>
      </c>
      <c r="C2" s="2" t="inlineStr">
        <is>
          <t>Aug. 31, 2020</t>
        </is>
      </c>
    </row>
    <row r="3">
      <c r="A3" s="3" t="inlineStr">
        <is>
          <t>Leases [Abstract]</t>
        </is>
      </c>
    </row>
    <row r="4">
      <c r="A4" s="4" t="inlineStr">
        <is>
          <t>Balance, September 1</t>
        </is>
      </c>
      <c r="B4" s="6" t="n">
        <v>457324</v>
      </c>
      <c r="C4" s="6" t="n">
        <v>671911</v>
      </c>
    </row>
    <row r="5">
      <c r="A5" s="4" t="inlineStr">
        <is>
          <t>Less Lease Payments</t>
        </is>
      </c>
      <c r="B5" s="5" t="n">
        <v>-201417</v>
      </c>
      <c r="C5" s="5" t="n">
        <v>-253040</v>
      </c>
    </row>
    <row r="6">
      <c r="A6" s="4" t="inlineStr">
        <is>
          <t>Interest</t>
        </is>
      </c>
      <c r="B6" s="5" t="n">
        <v>23366</v>
      </c>
      <c r="C6" s="5" t="n">
        <v>44692</v>
      </c>
    </row>
    <row r="7">
      <c r="A7" s="4" t="inlineStr">
        <is>
          <t>Foreign Currency Translation Adjustment</t>
        </is>
      </c>
      <c r="B7" s="5" t="n">
        <v>25173</v>
      </c>
      <c r="C7" s="5" t="n">
        <v>-6239</v>
      </c>
    </row>
    <row r="8">
      <c r="A8" s="4" t="inlineStr">
        <is>
          <t>Balance, End of Period</t>
        </is>
      </c>
      <c r="B8" s="6" t="n">
        <v>304446</v>
      </c>
      <c r="C8" s="6" t="n">
        <v>45732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3" customWidth="1" min="3" max="3"/>
    <col width="17" customWidth="1" min="4" max="4"/>
    <col width="13" customWidth="1" min="5" max="5"/>
    <col width="14" customWidth="1" min="6" max="6"/>
    <col width="14" customWidth="1" min="7" max="7"/>
  </cols>
  <sheetData>
    <row r="1">
      <c r="A1" s="1" t="inlineStr">
        <is>
          <t>STOCKHOLDERS' EQUITY (Narrative) (Details) - USD ($)</t>
        </is>
      </c>
      <c r="B1" s="2" t="inlineStr">
        <is>
          <t>Jan. 15, 2021</t>
        </is>
      </c>
      <c r="C1" s="2" t="inlineStr">
        <is>
          <t>May 31, 2021</t>
        </is>
      </c>
      <c r="D1" s="2" t="inlineStr">
        <is>
          <t>May 31, 2021</t>
        </is>
      </c>
      <c r="E1" s="2" t="inlineStr">
        <is>
          <t>May 31, 2020</t>
        </is>
      </c>
      <c r="F1" s="2" t="inlineStr">
        <is>
          <t>Aug. 31, 2020</t>
        </is>
      </c>
      <c r="G1" s="2" t="inlineStr">
        <is>
          <t>Aug. 31, 2015</t>
        </is>
      </c>
    </row>
    <row r="2">
      <c r="A2" s="3" t="inlineStr">
        <is>
          <t>Schedule of Stockholders Equity [Line Items]</t>
        </is>
      </c>
    </row>
    <row r="3">
      <c r="A3" s="4" t="inlineStr">
        <is>
          <t>Common Stock, Shares Authorized</t>
        </is>
      </c>
      <c r="C3" s="5" t="n">
        <v>20000000</v>
      </c>
      <c r="D3" s="5" t="n">
        <v>20000000</v>
      </c>
      <c r="F3" s="5" t="n">
        <v>20000000</v>
      </c>
    </row>
    <row r="4">
      <c r="A4" s="4" t="inlineStr">
        <is>
          <t>Common stock, par or stated value per share</t>
        </is>
      </c>
      <c r="C4" s="7" t="n">
        <v>0.001</v>
      </c>
      <c r="D4" s="7" t="n">
        <v>0.001</v>
      </c>
      <c r="F4" s="7" t="n">
        <v>0.001</v>
      </c>
    </row>
    <row r="5">
      <c r="A5" s="4" t="inlineStr">
        <is>
          <t>Number of shares repurchased</t>
        </is>
      </c>
      <c r="C5" s="5" t="n">
        <v>114400</v>
      </c>
      <c r="D5" s="5" t="n">
        <v>155685</v>
      </c>
      <c r="E5" s="5" t="n">
        <v>550140</v>
      </c>
    </row>
    <row r="6">
      <c r="A6" s="4" t="inlineStr">
        <is>
          <t>Value of shares repurchased</t>
        </is>
      </c>
      <c r="C6" s="6" t="n">
        <v>173678</v>
      </c>
      <c r="D6" s="6" t="n">
        <v>218682</v>
      </c>
      <c r="E6" s="6" t="n">
        <v>533223</v>
      </c>
    </row>
    <row r="7">
      <c r="A7" s="4" t="inlineStr">
        <is>
          <t>Dilutive impact of money stock options</t>
        </is>
      </c>
      <c r="C7" s="5" t="n">
        <v>104474</v>
      </c>
      <c r="D7" s="5" t="n">
        <v>114633</v>
      </c>
    </row>
    <row r="8">
      <c r="A8" s="4" t="inlineStr">
        <is>
          <t>Common stock reserved for issuance under stock option plan</t>
        </is>
      </c>
      <c r="C8" s="5" t="n">
        <v>120000</v>
      </c>
      <c r="D8" s="5" t="n">
        <v>120000</v>
      </c>
      <c r="G8" s="5" t="n">
        <v>530000</v>
      </c>
    </row>
    <row r="9">
      <c r="A9" s="4" t="inlineStr">
        <is>
          <t>Compensation cost not yet recognized</t>
        </is>
      </c>
      <c r="C9" s="6" t="n">
        <v>29574</v>
      </c>
      <c r="D9" s="6" t="n">
        <v>29574</v>
      </c>
    </row>
    <row r="10">
      <c r="A10" s="4" t="inlineStr">
        <is>
          <t>Compensation cost not yet recognized, period for recognition</t>
        </is>
      </c>
      <c r="D10" s="4" t="inlineStr">
        <is>
          <t>10 months 6 days</t>
        </is>
      </c>
    </row>
    <row r="11">
      <c r="A11" s="4" t="inlineStr">
        <is>
          <t>Stock-based compensation</t>
        </is>
      </c>
      <c r="D11" s="6" t="n">
        <v>39117</v>
      </c>
      <c r="E11" s="5" t="n">
        <v>35909</v>
      </c>
    </row>
    <row r="12">
      <c r="A12" s="4" t="inlineStr">
        <is>
          <t>Defined Contribution Plan, Maximum Annual Contributions Per Employee, Percent</t>
        </is>
      </c>
      <c r="D12" s="4" t="inlineStr">
        <is>
          <t>5.00%</t>
        </is>
      </c>
    </row>
    <row r="13">
      <c r="A13" s="4" t="inlineStr">
        <is>
          <t>Defined Contribution Plan, Maximum Annual Contributions Per Director, Amount</t>
        </is>
      </c>
      <c r="D13" s="6" t="n">
        <v>12500</v>
      </c>
    </row>
    <row r="14">
      <c r="A14" s="4" t="inlineStr">
        <is>
          <t>Defined Contribution Plan, Maximum Annual Contributions for Directors, Amount</t>
        </is>
      </c>
      <c r="D14" s="5" t="n">
        <v>25000</v>
      </c>
    </row>
    <row r="15">
      <c r="A15" s="4" t="inlineStr">
        <is>
          <t>Defined Contribution Plan, Maximum Annual Contributions Amount</t>
        </is>
      </c>
      <c r="D15" s="5" t="n">
        <v>400000</v>
      </c>
    </row>
    <row r="16">
      <c r="A16" s="4" t="inlineStr">
        <is>
          <t>Employee Stock Ownership Plan (ESOP), Compensation Expense</t>
        </is>
      </c>
      <c r="D16" s="6" t="n">
        <v>71938</v>
      </c>
      <c r="E16" s="6" t="n">
        <v>53369</v>
      </c>
    </row>
    <row r="17">
      <c r="A17" s="4" t="inlineStr">
        <is>
          <t>Employee Stock Ownership Plan (ESOP), Weighted Average Purchase Price of Shares Purchased</t>
        </is>
      </c>
      <c r="D17" s="8" t="n">
        <v>0.99</v>
      </c>
      <c r="E17" s="8" t="n">
        <v>0.78</v>
      </c>
    </row>
    <row r="18">
      <c r="A18" s="4" t="inlineStr">
        <is>
          <t>Normal Course Issuer Bid ("NCIB") [Member]</t>
        </is>
      </c>
    </row>
    <row r="19">
      <c r="A19" s="3" t="inlineStr">
        <is>
          <t>Schedule of Stockholders Equity [Line Items]</t>
        </is>
      </c>
    </row>
    <row r="20">
      <c r="A20" s="4" t="inlineStr">
        <is>
          <t>Number of common shares purchase</t>
        </is>
      </c>
      <c r="B20" s="5" t="n">
        <v>52253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STOCKHOLDERS' EQUITY - Schedule of Stock Option Activity (Details) - USD ($)</t>
        </is>
      </c>
      <c r="B1" s="2" t="inlineStr">
        <is>
          <t>9 Months Ended</t>
        </is>
      </c>
      <c r="C1" s="2" t="inlineStr">
        <is>
          <t>12 Months Ended</t>
        </is>
      </c>
    </row>
    <row r="2">
      <c r="B2" s="2" t="inlineStr">
        <is>
          <t>May 31, 2021</t>
        </is>
      </c>
      <c r="C2" s="2" t="inlineStr">
        <is>
          <t>Aug. 31, 2020</t>
        </is>
      </c>
    </row>
    <row r="3">
      <c r="A3" s="3" t="inlineStr">
        <is>
          <t>Shares</t>
        </is>
      </c>
    </row>
    <row r="4">
      <c r="A4" s="4" t="inlineStr">
        <is>
          <t>Outstanding Balance</t>
        </is>
      </c>
      <c r="B4" s="5" t="n">
        <v>400000</v>
      </c>
    </row>
    <row r="5">
      <c r="A5" s="4" t="inlineStr">
        <is>
          <t>Granted</t>
        </is>
      </c>
      <c r="B5" s="5" t="n">
        <v>10000</v>
      </c>
    </row>
    <row r="6">
      <c r="A6" s="4" t="inlineStr">
        <is>
          <t>Outstanding Balance</t>
        </is>
      </c>
      <c r="B6" s="5" t="n">
        <v>410000</v>
      </c>
      <c r="C6" s="5" t="n">
        <v>400000</v>
      </c>
    </row>
    <row r="7">
      <c r="A7" s="4" t="inlineStr">
        <is>
          <t>Exercisable</t>
        </is>
      </c>
      <c r="B7" s="5" t="n">
        <v>302500</v>
      </c>
    </row>
    <row r="8">
      <c r="A8" s="3" t="inlineStr">
        <is>
          <t>Weighted Average Exercise Price</t>
        </is>
      </c>
    </row>
    <row r="9">
      <c r="A9" s="4" t="inlineStr">
        <is>
          <t>Outstanding Balance</t>
        </is>
      </c>
      <c r="B9" s="8" t="n">
        <v>1.35</v>
      </c>
    </row>
    <row r="10">
      <c r="A10" s="4" t="inlineStr">
        <is>
          <t>Granted</t>
        </is>
      </c>
      <c r="B10" s="5" t="n">
        <v>1</v>
      </c>
    </row>
    <row r="11">
      <c r="A11" s="4" t="inlineStr">
        <is>
          <t>Outstanding Balance</t>
        </is>
      </c>
      <c r="B11" s="9" t="n">
        <v>1.34</v>
      </c>
      <c r="C11" s="8" t="n">
        <v>1.35</v>
      </c>
    </row>
    <row r="12">
      <c r="A12" s="4" t="inlineStr">
        <is>
          <t>Exercisable</t>
        </is>
      </c>
      <c r="B12" s="8" t="n">
        <v>1.38</v>
      </c>
    </row>
    <row r="13">
      <c r="A13" s="3" t="inlineStr">
        <is>
          <t>Weighted Average Remaining Contractual Term</t>
        </is>
      </c>
    </row>
    <row r="14">
      <c r="A14" s="4" t="inlineStr">
        <is>
          <t>Granted</t>
        </is>
      </c>
      <c r="B14" s="4" t="inlineStr">
        <is>
          <t>5 years</t>
        </is>
      </c>
    </row>
    <row r="15">
      <c r="A15" s="4" t="inlineStr">
        <is>
          <t>Weighted Average Remaining Contractual Term Outstanding Balance</t>
        </is>
      </c>
      <c r="B15" s="4" t="inlineStr">
        <is>
          <t>2 years 6 months 7 days</t>
        </is>
      </c>
      <c r="C15" s="4" t="inlineStr">
        <is>
          <t>3 years 2 months 26 days</t>
        </is>
      </c>
    </row>
    <row r="16">
      <c r="A16" s="4" t="inlineStr">
        <is>
          <t>Weighted Average Remaining Contractual Term Exercisable</t>
        </is>
      </c>
      <c r="B16" s="4" t="inlineStr">
        <is>
          <t>2 years 3 months 29 days</t>
        </is>
      </c>
    </row>
    <row r="17">
      <c r="A17" s="3" t="inlineStr">
        <is>
          <t>Aggregate Intrinsic Value</t>
        </is>
      </c>
    </row>
    <row r="18">
      <c r="A18" s="4" t="inlineStr">
        <is>
          <t>Outstanding Balance</t>
        </is>
      </c>
      <c r="B18" s="6" t="n">
        <v>0</v>
      </c>
    </row>
    <row r="19">
      <c r="A19" s="4" t="inlineStr">
        <is>
          <t>Granted</t>
        </is>
      </c>
      <c r="B19" s="5" t="n">
        <v>4600</v>
      </c>
    </row>
    <row r="20">
      <c r="A20" s="4" t="inlineStr">
        <is>
          <t>Outstanding Balance</t>
        </is>
      </c>
      <c r="B20" s="5" t="n">
        <v>124200</v>
      </c>
      <c r="C20" s="6" t="n">
        <v>0</v>
      </c>
    </row>
    <row r="21">
      <c r="A21" s="4" t="inlineStr">
        <is>
          <t>Exercisable</t>
        </is>
      </c>
      <c r="B21" s="6" t="n">
        <v>8625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9" customWidth="1" min="2" max="2"/>
  </cols>
  <sheetData>
    <row r="1">
      <c r="A1" s="1" t="inlineStr">
        <is>
          <t>STOCKHOLDERS' EQUITY - Schedule of Non-vested Stock Options Activity (Details)</t>
        </is>
      </c>
      <c r="B1" s="2" t="inlineStr">
        <is>
          <t>9 Months Ended</t>
        </is>
      </c>
    </row>
    <row r="2">
      <c r="B2" s="2" t="inlineStr">
        <is>
          <t>May 31, 2021$ / sharesshares</t>
        </is>
      </c>
    </row>
    <row r="3">
      <c r="A3" s="3" t="inlineStr">
        <is>
          <t>Stockholders' Equity Note [Abstract]</t>
        </is>
      </c>
    </row>
    <row r="4">
      <c r="A4" s="4" t="inlineStr">
        <is>
          <t>Outstanding Balance | shares</t>
        </is>
      </c>
      <c r="B4" s="5" t="n">
        <v>203750</v>
      </c>
    </row>
    <row r="5">
      <c r="A5" s="4" t="inlineStr">
        <is>
          <t>Weighted Average Grant Date Fair Value | $ / shares</t>
        </is>
      </c>
      <c r="B5" s="8" t="n">
        <v>0.48</v>
      </c>
    </row>
    <row r="6">
      <c r="A6" s="4" t="inlineStr">
        <is>
          <t>Granted | shares</t>
        </is>
      </c>
      <c r="B6" s="5" t="n">
        <v>10000</v>
      </c>
    </row>
    <row r="7">
      <c r="A7" s="4" t="inlineStr">
        <is>
          <t>Options Weighted Average Grant Date Fair Value | $ / shares</t>
        </is>
      </c>
      <c r="B7" s="8" t="n">
        <v>0.34</v>
      </c>
    </row>
    <row r="8">
      <c r="A8" s="4" t="inlineStr">
        <is>
          <t>Vested | shares</t>
        </is>
      </c>
      <c r="B8" s="5" t="n">
        <v>-106250</v>
      </c>
    </row>
    <row r="9">
      <c r="A9" s="4" t="inlineStr">
        <is>
          <t>Vested, Weighted Average Grant Date Fair Value | $ / shares</t>
        </is>
      </c>
      <c r="B9" s="8" t="n">
        <v>0.48</v>
      </c>
    </row>
    <row r="10">
      <c r="A10" s="4" t="inlineStr">
        <is>
          <t>Outstanding Balance | shares</t>
        </is>
      </c>
      <c r="B10" s="5" t="n">
        <v>107500</v>
      </c>
    </row>
    <row r="11">
      <c r="A11" s="4" t="inlineStr">
        <is>
          <t>Weighted Average Grant Date Fair Value | $ / shares</t>
        </is>
      </c>
      <c r="B11" s="8" t="n">
        <v>0.4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HOLDERS' EQUITY - Schedule of Stock-based Compensation Expense (Details) - USD ($)</t>
        </is>
      </c>
      <c r="B1" s="2" t="inlineStr">
        <is>
          <t>9 Months Ended</t>
        </is>
      </c>
    </row>
    <row r="2">
      <c r="B2" s="2" t="inlineStr">
        <is>
          <t>May 31, 2021</t>
        </is>
      </c>
      <c r="C2" s="2" t="inlineStr">
        <is>
          <t>May 31, 2020</t>
        </is>
      </c>
    </row>
    <row r="3">
      <c r="A3" s="3" t="inlineStr">
        <is>
          <t>Stockholders' Equity Note [Abstract]</t>
        </is>
      </c>
    </row>
    <row r="4">
      <c r="A4" s="4" t="inlineStr">
        <is>
          <t>General and administrative</t>
        </is>
      </c>
      <c r="B4" s="6" t="n">
        <v>13594</v>
      </c>
      <c r="C4" s="6" t="n">
        <v>15319</v>
      </c>
    </row>
    <row r="5">
      <c r="A5" s="4" t="inlineStr">
        <is>
          <t>Sales and marketing</t>
        </is>
      </c>
      <c r="B5" s="5" t="n">
        <v>14502</v>
      </c>
      <c r="C5" s="5" t="n">
        <v>10664</v>
      </c>
    </row>
    <row r="6">
      <c r="A6" s="4" t="inlineStr">
        <is>
          <t>Product development</t>
        </is>
      </c>
      <c r="B6" s="5" t="n">
        <v>11021</v>
      </c>
      <c r="C6" s="5" t="n">
        <v>9926</v>
      </c>
    </row>
    <row r="7">
      <c r="A7" s="4" t="inlineStr">
        <is>
          <t>Total stock-based compensation</t>
        </is>
      </c>
      <c r="B7" s="6" t="n">
        <v>39117</v>
      </c>
      <c r="C7" s="6" t="n">
        <v>3590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Schedule of Share-based Payment Award, Stock Options, Valuation Assumptions (Details) - $ / shares</t>
        </is>
      </c>
      <c r="B1" s="2" t="inlineStr">
        <is>
          <t>9 Months Ended</t>
        </is>
      </c>
    </row>
    <row r="2">
      <c r="B2" s="2" t="inlineStr">
        <is>
          <t>May 31, 2021</t>
        </is>
      </c>
      <c r="C2" s="2" t="inlineStr">
        <is>
          <t>May 31, 2020</t>
        </is>
      </c>
    </row>
    <row r="3">
      <c r="A3" s="3" t="inlineStr">
        <is>
          <t>Schedule of Stockholders Equity [Line Items]</t>
        </is>
      </c>
    </row>
    <row r="4">
      <c r="A4" s="4" t="inlineStr">
        <is>
          <t>Expected term of stock options (years)</t>
        </is>
      </c>
      <c r="B4" s="4" t="inlineStr">
        <is>
          <t>3 years 3 months</t>
        </is>
      </c>
      <c r="C4" s="4" t="inlineStr">
        <is>
          <t>3 years 3 months</t>
        </is>
      </c>
    </row>
    <row r="5">
      <c r="A5" s="4" t="inlineStr">
        <is>
          <t>Expected volatility</t>
        </is>
      </c>
      <c r="B5" s="4" t="inlineStr">
        <is>
          <t>105.40%</t>
        </is>
      </c>
      <c r="C5" s="4" t="inlineStr">
        <is>
          <t>118.60%</t>
        </is>
      </c>
    </row>
    <row r="6">
      <c r="A6" s="4" t="inlineStr">
        <is>
          <t>Risk-free interest rate</t>
        </is>
      </c>
      <c r="B6" s="4" t="inlineStr">
        <is>
          <t>0.35%</t>
        </is>
      </c>
      <c r="C6" s="4" t="inlineStr">
        <is>
          <t>1.00%</t>
        </is>
      </c>
    </row>
    <row r="7">
      <c r="A7" s="4" t="inlineStr">
        <is>
          <t>Dividend yields</t>
        </is>
      </c>
      <c r="B7" s="4" t="inlineStr">
        <is>
          <t>0.00%</t>
        </is>
      </c>
      <c r="C7" s="4" t="inlineStr">
        <is>
          <t>0.00%</t>
        </is>
      </c>
    </row>
    <row r="8">
      <c r="A8" s="4" t="inlineStr">
        <is>
          <t>Weighted average grant date fair value</t>
        </is>
      </c>
      <c r="B8" s="8" t="n">
        <v>0.34</v>
      </c>
      <c r="C8" s="8" t="n">
        <v>0.4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Details) - Estimate of Fair Value Measurement [Member] - USD ($)</t>
        </is>
      </c>
      <c r="B1" s="2" t="inlineStr">
        <is>
          <t>May 31, 2021</t>
        </is>
      </c>
      <c r="C1" s="2" t="inlineStr">
        <is>
          <t>Aug. 31, 2020</t>
        </is>
      </c>
    </row>
    <row r="2">
      <c r="A2" s="3" t="inlineStr">
        <is>
          <t>Assets:</t>
        </is>
      </c>
    </row>
    <row r="3">
      <c r="A3" s="4" t="inlineStr">
        <is>
          <t>Cash and cash equivalents</t>
        </is>
      </c>
      <c r="B3" s="6" t="n">
        <v>2934575</v>
      </c>
      <c r="C3" s="6" t="n">
        <v>1841340</v>
      </c>
    </row>
    <row r="4">
      <c r="A4" s="4" t="inlineStr">
        <is>
          <t>Short-term investments</t>
        </is>
      </c>
      <c r="C4" s="5" t="n">
        <v>781490</v>
      </c>
    </row>
    <row r="5">
      <c r="A5" s="4" t="inlineStr">
        <is>
          <t>Total financial assets</t>
        </is>
      </c>
      <c r="B5" s="5" t="n">
        <v>2934575</v>
      </c>
      <c r="C5" s="5" t="n">
        <v>2622830</v>
      </c>
    </row>
    <row r="6">
      <c r="A6" s="4" t="inlineStr">
        <is>
          <t>Level 1 [Member]</t>
        </is>
      </c>
    </row>
    <row r="7">
      <c r="A7" s="3" t="inlineStr">
        <is>
          <t>Assets:</t>
        </is>
      </c>
    </row>
    <row r="8">
      <c r="A8" s="4" t="inlineStr">
        <is>
          <t>Cash and cash equivalents</t>
        </is>
      </c>
      <c r="B8" s="5" t="n">
        <v>2934575</v>
      </c>
      <c r="C8" s="5" t="n">
        <v>1841340</v>
      </c>
    </row>
    <row r="9">
      <c r="A9" s="4" t="inlineStr">
        <is>
          <t>Short-term investments</t>
        </is>
      </c>
      <c r="C9" s="5" t="n">
        <v>781490</v>
      </c>
    </row>
    <row r="10">
      <c r="A10" s="4" t="inlineStr">
        <is>
          <t>Total financial assets</t>
        </is>
      </c>
      <c r="B10" s="5" t="n">
        <v>2934575</v>
      </c>
      <c r="C10" s="5" t="n">
        <v>2622830</v>
      </c>
    </row>
    <row r="11">
      <c r="A11" s="4" t="inlineStr">
        <is>
          <t>Level 2 [Member]</t>
        </is>
      </c>
    </row>
    <row r="12">
      <c r="A12" s="3" t="inlineStr">
        <is>
          <t>Assets:</t>
        </is>
      </c>
    </row>
    <row r="13">
      <c r="A13" s="4" t="inlineStr">
        <is>
          <t>Cash and cash equivalents</t>
        </is>
      </c>
      <c r="B13" s="5" t="n">
        <v>0</v>
      </c>
      <c r="C13" s="5" t="n">
        <v>0</v>
      </c>
    </row>
    <row r="14">
      <c r="A14" s="4" t="inlineStr">
        <is>
          <t>Short-term investments</t>
        </is>
      </c>
      <c r="C14" s="5" t="n">
        <v>0</v>
      </c>
    </row>
    <row r="15">
      <c r="A15" s="4" t="inlineStr">
        <is>
          <t>Total financial assets</t>
        </is>
      </c>
      <c r="B15" s="5" t="n">
        <v>0</v>
      </c>
      <c r="C15" s="5" t="n">
        <v>0</v>
      </c>
    </row>
    <row r="16">
      <c r="A16" s="4" t="inlineStr">
        <is>
          <t>Level 3 [Member]</t>
        </is>
      </c>
    </row>
    <row r="17">
      <c r="A17" s="3" t="inlineStr">
        <is>
          <t>Assets:</t>
        </is>
      </c>
    </row>
    <row r="18">
      <c r="A18" s="4" t="inlineStr">
        <is>
          <t>Cash and cash equivalents</t>
        </is>
      </c>
      <c r="B18" s="5" t="n">
        <v>0</v>
      </c>
      <c r="C18" s="5" t="n">
        <v>0</v>
      </c>
    </row>
    <row r="19">
      <c r="A19" s="4" t="inlineStr">
        <is>
          <t>Short-term investments</t>
        </is>
      </c>
      <c r="C19" s="5" t="n">
        <v>0</v>
      </c>
    </row>
    <row r="20">
      <c r="A20" s="4" t="inlineStr">
        <is>
          <t>Total financial assets</t>
        </is>
      </c>
      <c r="B20" s="6" t="n">
        <v>0</v>
      </c>
      <c r="C2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5" customWidth="1" min="2" max="2"/>
    <col width="13" customWidth="1" min="3" max="3"/>
    <col width="16" customWidth="1" min="4" max="4"/>
  </cols>
  <sheetData>
    <row r="1">
      <c r="A1" s="1" t="inlineStr">
        <is>
          <t>CONCENTRATIONS AND ECONOMIC DEPENDENCE (Narrative) (Details) - USD ($)</t>
        </is>
      </c>
      <c r="B1" s="2" t="inlineStr">
        <is>
          <t>9 Months Ended</t>
        </is>
      </c>
      <c r="D1" s="2" t="inlineStr">
        <is>
          <t>12 Months Ended</t>
        </is>
      </c>
    </row>
    <row r="2">
      <c r="B2" s="2" t="inlineStr">
        <is>
          <t>May 31, 2021</t>
        </is>
      </c>
      <c r="C2" s="2" t="inlineStr">
        <is>
          <t>May 31, 2020</t>
        </is>
      </c>
      <c r="D2" s="2" t="inlineStr">
        <is>
          <t>Aug. 31, 2020</t>
        </is>
      </c>
    </row>
    <row r="3">
      <c r="A3" s="3" t="inlineStr">
        <is>
          <t>Concentration Risk [Line Items]</t>
        </is>
      </c>
    </row>
    <row r="4">
      <c r="A4" s="4" t="inlineStr">
        <is>
          <t>Accounts receivable, net of allowance for doubtful accounts</t>
        </is>
      </c>
      <c r="B4" s="6" t="n">
        <v>403196</v>
      </c>
      <c r="D4" s="6" t="n">
        <v>426832</v>
      </c>
    </row>
    <row r="5">
      <c r="A5" s="4" t="inlineStr">
        <is>
          <t>Revenue [Member]</t>
        </is>
      </c>
    </row>
    <row r="6">
      <c r="A6" s="3" t="inlineStr">
        <is>
          <t>Concentration Risk [Line Items]</t>
        </is>
      </c>
    </row>
    <row r="7">
      <c r="A7" s="4" t="inlineStr">
        <is>
          <t>Concentration risk, percentage</t>
        </is>
      </c>
      <c r="B7" s="4" t="inlineStr">
        <is>
          <t>42.00%</t>
        </is>
      </c>
      <c r="C7" s="4" t="inlineStr">
        <is>
          <t>43.00%</t>
        </is>
      </c>
    </row>
    <row r="8">
      <c r="A8" s="4" t="inlineStr">
        <is>
          <t>Trade receivables [Member] | One customer [Member]</t>
        </is>
      </c>
    </row>
    <row r="9">
      <c r="A9" s="3" t="inlineStr">
        <is>
          <t>Concentration Risk [Line Items]</t>
        </is>
      </c>
    </row>
    <row r="10">
      <c r="A10" s="4" t="inlineStr">
        <is>
          <t>Accounts receivable, net of allowance for doubtful accounts</t>
        </is>
      </c>
      <c r="B10" s="6" t="n">
        <v>147872</v>
      </c>
    </row>
    <row r="11">
      <c r="A11" s="4" t="inlineStr">
        <is>
          <t>Concentration risk, percentage</t>
        </is>
      </c>
      <c r="B11" s="4" t="inlineStr">
        <is>
          <t>37.00%</t>
        </is>
      </c>
    </row>
    <row r="12">
      <c r="A12" s="4" t="inlineStr">
        <is>
          <t>Trade receivables [Member] | Two customers [Member]</t>
        </is>
      </c>
    </row>
    <row r="13">
      <c r="A13" s="3" t="inlineStr">
        <is>
          <t>Concentration Risk [Line Items]</t>
        </is>
      </c>
    </row>
    <row r="14">
      <c r="A14" s="4" t="inlineStr">
        <is>
          <t>Accounts receivable, net of allowance for doubtful accounts</t>
        </is>
      </c>
      <c r="D14" s="6" t="n">
        <v>275620</v>
      </c>
    </row>
    <row r="15">
      <c r="A15" s="4" t="inlineStr">
        <is>
          <t>Concentration risk, percentage</t>
        </is>
      </c>
      <c r="D15" s="4" t="inlineStr">
        <is>
          <t>65.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2" customWidth="1" min="1" max="1"/>
    <col width="15" customWidth="1" min="2" max="2"/>
    <col width="13" customWidth="1" min="3" max="3"/>
    <col width="15" customWidth="1" min="4" max="4"/>
    <col width="13" customWidth="1" min="5" max="5"/>
  </cols>
  <sheetData>
    <row r="1">
      <c r="A1" s="1" t="inlineStr">
        <is>
          <t>CONDENSED CONSOLIDATED INTERIM STATEMENTS OF INCOME Unaudited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4" t="inlineStr">
        <is>
          <t>Service revenue</t>
        </is>
      </c>
      <c r="B3" s="6" t="n">
        <v>1083987</v>
      </c>
      <c r="C3" s="6" t="n">
        <v>939873</v>
      </c>
      <c r="D3" s="6" t="n">
        <v>3138663</v>
      </c>
      <c r="E3" s="6" t="n">
        <v>2792458</v>
      </c>
    </row>
    <row r="4">
      <c r="A4" s="4" t="inlineStr">
        <is>
          <t>Cost of revenue</t>
        </is>
      </c>
      <c r="B4" s="5" t="n">
        <v>97804</v>
      </c>
      <c r="C4" s="5" t="n">
        <v>86984</v>
      </c>
      <c r="D4" s="5" t="n">
        <v>280016</v>
      </c>
      <c r="E4" s="5" t="n">
        <v>241386</v>
      </c>
    </row>
    <row r="5">
      <c r="A5" s="4" t="inlineStr">
        <is>
          <t>Gross Margin</t>
        </is>
      </c>
      <c r="B5" s="5" t="n">
        <v>986183</v>
      </c>
      <c r="C5" s="5" t="n">
        <v>852889</v>
      </c>
      <c r="D5" s="5" t="n">
        <v>2858647</v>
      </c>
      <c r="E5" s="5" t="n">
        <v>2551072</v>
      </c>
    </row>
    <row r="6">
      <c r="A6" s="3" t="inlineStr">
        <is>
          <t>Operating expenses</t>
        </is>
      </c>
    </row>
    <row r="7">
      <c r="A7" s="4" t="inlineStr">
        <is>
          <t>General and administrative</t>
        </is>
      </c>
      <c r="B7" s="5" t="n">
        <v>202878</v>
      </c>
      <c r="C7" s="5" t="n">
        <v>273070</v>
      </c>
      <c r="D7" s="5" t="n">
        <v>526822</v>
      </c>
      <c r="E7" s="5" t="n">
        <v>708667</v>
      </c>
    </row>
    <row r="8">
      <c r="A8" s="4" t="inlineStr">
        <is>
          <t>Sales and marketing</t>
        </is>
      </c>
      <c r="B8" s="5" t="n">
        <v>361411</v>
      </c>
      <c r="C8" s="5" t="n">
        <v>140690</v>
      </c>
      <c r="D8" s="5" t="n">
        <v>1004839</v>
      </c>
      <c r="E8" s="5" t="n">
        <v>786846</v>
      </c>
    </row>
    <row r="9">
      <c r="A9" s="4" t="inlineStr">
        <is>
          <t>Product development</t>
        </is>
      </c>
      <c r="B9" s="5" t="n">
        <v>326450</v>
      </c>
      <c r="C9" s="5" t="n">
        <v>355625</v>
      </c>
      <c r="D9" s="5" t="n">
        <v>961930</v>
      </c>
      <c r="E9" s="5" t="n">
        <v>963351</v>
      </c>
    </row>
    <row r="10">
      <c r="A10" s="4" t="inlineStr">
        <is>
          <t>Depreciation and amortization</t>
        </is>
      </c>
      <c r="B10" s="5" t="n">
        <v>26673</v>
      </c>
      <c r="C10" s="5" t="n">
        <v>33194</v>
      </c>
      <c r="D10" s="5" t="n">
        <v>77388</v>
      </c>
      <c r="E10" s="5" t="n">
        <v>100744</v>
      </c>
    </row>
    <row r="11">
      <c r="A11" s="4" t="inlineStr">
        <is>
          <t>Total Operating Expenses</t>
        </is>
      </c>
      <c r="B11" s="5" t="n">
        <v>917412</v>
      </c>
      <c r="C11" s="5" t="n">
        <v>802579</v>
      </c>
      <c r="D11" s="5" t="n">
        <v>2570979</v>
      </c>
      <c r="E11" s="5" t="n">
        <v>2559608</v>
      </c>
    </row>
    <row r="12">
      <c r="A12" s="4" t="inlineStr">
        <is>
          <t>Income (loss) from operations</t>
        </is>
      </c>
      <c r="B12" s="5" t="n">
        <v>68771</v>
      </c>
      <c r="C12" s="5" t="n">
        <v>50310</v>
      </c>
      <c r="D12" s="5" t="n">
        <v>287668</v>
      </c>
      <c r="E12" s="5" t="n">
        <v>-8536</v>
      </c>
    </row>
    <row r="13">
      <c r="A13" s="3" t="inlineStr">
        <is>
          <t>Other income</t>
        </is>
      </c>
    </row>
    <row r="14">
      <c r="A14" s="4" t="inlineStr">
        <is>
          <t>Interest income</t>
        </is>
      </c>
      <c r="B14" s="5" t="n">
        <v>823</v>
      </c>
      <c r="C14" s="5" t="n">
        <v>5266</v>
      </c>
      <c r="D14" s="5" t="n">
        <v>3162</v>
      </c>
      <c r="E14" s="5" t="n">
        <v>19743</v>
      </c>
    </row>
    <row r="15">
      <c r="A15" s="4" t="inlineStr">
        <is>
          <t>Other income (loss)</t>
        </is>
      </c>
      <c r="C15" s="5" t="n">
        <v>-677</v>
      </c>
      <c r="E15" s="5" t="n">
        <v>19</v>
      </c>
    </row>
    <row r="16">
      <c r="A16" s="4" t="inlineStr">
        <is>
          <t>Net income</t>
        </is>
      </c>
      <c r="B16" s="6" t="n">
        <v>69594</v>
      </c>
      <c r="C16" s="6" t="n">
        <v>54899</v>
      </c>
      <c r="D16" s="6" t="n">
        <v>290830</v>
      </c>
      <c r="E16" s="6" t="n">
        <v>11226</v>
      </c>
    </row>
    <row r="17">
      <c r="A17" s="3" t="inlineStr">
        <is>
          <t>Net income per common share,</t>
        </is>
      </c>
    </row>
    <row r="18">
      <c r="A18" s="4" t="inlineStr">
        <is>
          <t>Basic (in dollars per share)</t>
        </is>
      </c>
      <c r="B18" s="8" t="n">
        <v>0.01</v>
      </c>
      <c r="C18" s="8" t="n">
        <v>0.01</v>
      </c>
      <c r="D18" s="8" t="n">
        <v>0.03</v>
      </c>
      <c r="E18" s="6" t="n">
        <v>0</v>
      </c>
    </row>
    <row r="19">
      <c r="A19" s="4" t="inlineStr">
        <is>
          <t>Diluted (in dollars per share)</t>
        </is>
      </c>
      <c r="B19" s="8" t="n">
        <v>0.01</v>
      </c>
      <c r="C19" s="8" t="n">
        <v>0.01</v>
      </c>
      <c r="D19" s="8" t="n">
        <v>0.03</v>
      </c>
      <c r="E19" s="6" t="n">
        <v>0</v>
      </c>
    </row>
    <row r="20">
      <c r="A20" s="3" t="inlineStr">
        <is>
          <t>Weighted average common shares outstanding:</t>
        </is>
      </c>
    </row>
    <row r="21">
      <c r="A21" s="4" t="inlineStr">
        <is>
          <t>Basic (in shares)</t>
        </is>
      </c>
      <c r="B21" s="5" t="n">
        <v>10426961</v>
      </c>
      <c r="C21" s="5" t="n">
        <v>10450646</v>
      </c>
      <c r="D21" s="5" t="n">
        <v>10428809</v>
      </c>
      <c r="E21" s="5" t="n">
        <v>10623432</v>
      </c>
    </row>
    <row r="22">
      <c r="A22" s="4" t="inlineStr">
        <is>
          <t>Diluted (in shares)</t>
        </is>
      </c>
      <c r="B22" s="5" t="n">
        <v>10531708</v>
      </c>
      <c r="C22" s="5" t="n">
        <v>10450646</v>
      </c>
      <c r="D22" s="5" t="n">
        <v>10543442</v>
      </c>
      <c r="E22" s="5" t="n">
        <v>10623432</v>
      </c>
    </row>
    <row r="23">
      <c r="A23" s="4" t="inlineStr">
        <is>
          <t>Hosting costs [Member]</t>
        </is>
      </c>
    </row>
    <row r="24">
      <c r="A24" s="4" t="inlineStr">
        <is>
          <t>Cost of revenue</t>
        </is>
      </c>
      <c r="B24" s="6" t="n">
        <v>32582</v>
      </c>
      <c r="C24" s="6" t="n">
        <v>30905</v>
      </c>
      <c r="D24" s="6" t="n">
        <v>92291</v>
      </c>
      <c r="E24" s="6" t="n">
        <v>73361</v>
      </c>
    </row>
    <row r="25">
      <c r="A25" s="4" t="inlineStr">
        <is>
          <t>Internal engineering support [Member]</t>
        </is>
      </c>
    </row>
    <row r="26">
      <c r="A26" s="4" t="inlineStr">
        <is>
          <t>Cost of revenue</t>
        </is>
      </c>
      <c r="B26" s="5" t="n">
        <v>7375</v>
      </c>
      <c r="C26" s="5" t="n">
        <v>5915</v>
      </c>
      <c r="D26" s="5" t="n">
        <v>20998</v>
      </c>
      <c r="E26" s="5" t="n">
        <v>19278</v>
      </c>
    </row>
    <row r="27">
      <c r="A27" s="4" t="inlineStr">
        <is>
          <t>Customer support [Member]</t>
        </is>
      </c>
    </row>
    <row r="28">
      <c r="A28" s="4" t="inlineStr">
        <is>
          <t>Cost of revenue</t>
        </is>
      </c>
      <c r="B28" s="5" t="n">
        <v>41794</v>
      </c>
      <c r="C28" s="5" t="n">
        <v>33523</v>
      </c>
      <c r="D28" s="5" t="n">
        <v>118989</v>
      </c>
      <c r="E28" s="5" t="n">
        <v>109245</v>
      </c>
    </row>
    <row r="29">
      <c r="A29" s="4" t="inlineStr">
        <is>
          <t>Third party and transaction costs [Member]</t>
        </is>
      </c>
    </row>
    <row r="30">
      <c r="A30" s="4" t="inlineStr">
        <is>
          <t>Cost of revenue</t>
        </is>
      </c>
      <c r="B30" s="6" t="n">
        <v>16053</v>
      </c>
      <c r="C30" s="6" t="n">
        <v>16641</v>
      </c>
      <c r="D30" s="6" t="n">
        <v>47738</v>
      </c>
      <c r="E30" s="6" t="n">
        <v>395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CENTRATIONS AND ECONOMIC DEPENDENCE - Schedule of Revenue by Customer (Details)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Concentration Risk [Line Items]</t>
        </is>
      </c>
    </row>
    <row r="4">
      <c r="A4" s="4" t="inlineStr">
        <is>
          <t>Revenue</t>
        </is>
      </c>
      <c r="B4" s="6" t="n">
        <v>1083987</v>
      </c>
      <c r="C4" s="6" t="n">
        <v>939873</v>
      </c>
      <c r="D4" s="6" t="n">
        <v>3138663</v>
      </c>
      <c r="E4" s="6" t="n">
        <v>2792458</v>
      </c>
    </row>
    <row r="5">
      <c r="A5" s="4" t="inlineStr">
        <is>
          <t>Play MPE [Member]</t>
        </is>
      </c>
    </row>
    <row r="6">
      <c r="A6" s="3" t="inlineStr">
        <is>
          <t>Concentration Risk [Line Items]</t>
        </is>
      </c>
    </row>
    <row r="7">
      <c r="A7" s="4" t="inlineStr">
        <is>
          <t>Revenue</t>
        </is>
      </c>
      <c r="B7" s="5" t="n">
        <v>1082445</v>
      </c>
      <c r="C7" s="5" t="n">
        <v>939873</v>
      </c>
      <c r="D7" s="5" t="n">
        <v>3130658</v>
      </c>
      <c r="E7" s="5" t="n">
        <v>2772036</v>
      </c>
    </row>
    <row r="8">
      <c r="A8" s="4" t="inlineStr">
        <is>
          <t>Play MPE [Member] | North America [Member]</t>
        </is>
      </c>
    </row>
    <row r="9">
      <c r="A9" s="3" t="inlineStr">
        <is>
          <t>Concentration Risk [Line Items]</t>
        </is>
      </c>
    </row>
    <row r="10">
      <c r="A10" s="4" t="inlineStr">
        <is>
          <t>Revenue</t>
        </is>
      </c>
      <c r="B10" s="5" t="n">
        <v>504319</v>
      </c>
      <c r="C10" s="5" t="n">
        <v>422550</v>
      </c>
      <c r="D10" s="5" t="n">
        <v>1416953</v>
      </c>
      <c r="E10" s="5" t="n">
        <v>1211728</v>
      </c>
    </row>
    <row r="11">
      <c r="A11" s="4" t="inlineStr">
        <is>
          <t>Play MPE [Member] | Europe [Member]</t>
        </is>
      </c>
    </row>
    <row r="12">
      <c r="A12" s="3" t="inlineStr">
        <is>
          <t>Concentration Risk [Line Items]</t>
        </is>
      </c>
    </row>
    <row r="13">
      <c r="A13" s="4" t="inlineStr">
        <is>
          <t>Revenue</t>
        </is>
      </c>
      <c r="B13" s="5" t="n">
        <v>497225</v>
      </c>
      <c r="C13" s="5" t="n">
        <v>448098</v>
      </c>
      <c r="D13" s="5" t="n">
        <v>1489578</v>
      </c>
      <c r="E13" s="5" t="n">
        <v>1359786</v>
      </c>
    </row>
    <row r="14">
      <c r="A14" s="4" t="inlineStr">
        <is>
          <t>Play MPE [Member] | Australasia [Member]</t>
        </is>
      </c>
    </row>
    <row r="15">
      <c r="A15" s="3" t="inlineStr">
        <is>
          <t>Concentration Risk [Line Items]</t>
        </is>
      </c>
    </row>
    <row r="16">
      <c r="A16" s="4" t="inlineStr">
        <is>
          <t>Revenue</t>
        </is>
      </c>
      <c r="B16" s="5" t="n">
        <v>79275</v>
      </c>
      <c r="C16" s="5" t="n">
        <v>69225</v>
      </c>
      <c r="D16" s="5" t="n">
        <v>218035</v>
      </c>
      <c r="E16" s="5" t="n">
        <v>200522</v>
      </c>
    </row>
    <row r="17">
      <c r="A17" s="4" t="inlineStr">
        <is>
          <t>Play MPE [Member] | Africa [Member]</t>
        </is>
      </c>
    </row>
    <row r="18">
      <c r="A18" s="3" t="inlineStr">
        <is>
          <t>Concentration Risk [Line Items]</t>
        </is>
      </c>
    </row>
    <row r="19">
      <c r="A19" s="4" t="inlineStr">
        <is>
          <t>Revenue</t>
        </is>
      </c>
      <c r="B19" s="5" t="n">
        <v>1626</v>
      </c>
      <c r="C19" s="5" t="n">
        <v>0</v>
      </c>
      <c r="D19" s="5" t="n">
        <v>6092</v>
      </c>
      <c r="E19" s="5" t="n">
        <v>0</v>
      </c>
    </row>
    <row r="20">
      <c r="A20" s="4" t="inlineStr">
        <is>
          <t>Clipstream [Member] | North America [Member]</t>
        </is>
      </c>
    </row>
    <row r="21">
      <c r="A21" s="3" t="inlineStr">
        <is>
          <t>Concentration Risk [Line Items]</t>
        </is>
      </c>
    </row>
    <row r="22">
      <c r="A22" s="4" t="inlineStr">
        <is>
          <t>Revenue</t>
        </is>
      </c>
      <c r="B22" s="6" t="n">
        <v>1542</v>
      </c>
      <c r="C22" s="6" t="n">
        <v>0</v>
      </c>
      <c r="D22" s="6" t="n">
        <v>8005</v>
      </c>
      <c r="E22" s="6" t="n">
        <v>2042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5" customWidth="1" min="2" max="2"/>
    <col width="15" customWidth="1" min="3" max="3"/>
    <col width="15" customWidth="1" min="4" max="4"/>
    <col width="13" customWidth="1" min="5" max="5"/>
  </cols>
  <sheetData>
    <row r="1">
      <c r="A1" s="1" t="inlineStr">
        <is>
          <t>SUBSEQUENT EVENTS (Narrative) (Details) - shares</t>
        </is>
      </c>
      <c r="B1" s="2" t="inlineStr">
        <is>
          <t>1 Months Ended</t>
        </is>
      </c>
      <c r="C1" s="2" t="inlineStr">
        <is>
          <t>3 Months Ended</t>
        </is>
      </c>
      <c r="D1" s="2" t="inlineStr">
        <is>
          <t>9 Months Ended</t>
        </is>
      </c>
    </row>
    <row r="2">
      <c r="B2" s="2" t="inlineStr">
        <is>
          <t>Jun. 30, 2020</t>
        </is>
      </c>
      <c r="C2" s="2" t="inlineStr">
        <is>
          <t>May 31, 2021</t>
        </is>
      </c>
      <c r="D2" s="2" t="inlineStr">
        <is>
          <t>May 31, 2021</t>
        </is>
      </c>
      <c r="E2" s="2" t="inlineStr">
        <is>
          <t>May 31, 2020</t>
        </is>
      </c>
    </row>
    <row r="3">
      <c r="A3" s="3" t="inlineStr">
        <is>
          <t>Subsequent Event [Line Items]</t>
        </is>
      </c>
    </row>
    <row r="4">
      <c r="A4" s="4" t="inlineStr">
        <is>
          <t>Number of shares repurchased</t>
        </is>
      </c>
      <c r="C4" s="5" t="n">
        <v>114400</v>
      </c>
      <c r="D4" s="5" t="n">
        <v>155685</v>
      </c>
      <c r="E4" s="5" t="n">
        <v>550140</v>
      </c>
    </row>
    <row r="5">
      <c r="A5" s="4" t="inlineStr">
        <is>
          <t>Normal Course Issuer Bid ("NCIB") [Member]</t>
        </is>
      </c>
    </row>
    <row r="6">
      <c r="A6" s="3" t="inlineStr">
        <is>
          <t>Subsequent Event [Line Items]</t>
        </is>
      </c>
    </row>
    <row r="7">
      <c r="A7" s="4" t="inlineStr">
        <is>
          <t>Number of shares repurchased</t>
        </is>
      </c>
      <c r="B7" s="5" t="n">
        <v>15000</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INTERIM STATEMENTS OF COMPREHENSIVE INCOME (LOSS)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Statement of Comprehensive Income [Abstract]</t>
        </is>
      </c>
    </row>
    <row r="4">
      <c r="A4" s="4" t="inlineStr">
        <is>
          <t>Net income for the period</t>
        </is>
      </c>
      <c r="B4" s="6" t="n">
        <v>69594</v>
      </c>
      <c r="C4" s="6" t="n">
        <v>54899</v>
      </c>
      <c r="D4" s="6" t="n">
        <v>290830</v>
      </c>
      <c r="E4" s="6" t="n">
        <v>11226</v>
      </c>
    </row>
    <row r="5">
      <c r="A5" s="3" t="inlineStr">
        <is>
          <t>Other comprehensive income (loss)</t>
        </is>
      </c>
    </row>
    <row r="6">
      <c r="A6" s="4" t="inlineStr">
        <is>
          <t>Foreign currency translation adjustments</t>
        </is>
      </c>
      <c r="B6" s="5" t="n">
        <v>149774</v>
      </c>
      <c r="C6" s="5" t="n">
        <v>-66657</v>
      </c>
      <c r="D6" s="5" t="n">
        <v>211897</v>
      </c>
      <c r="E6" s="5" t="n">
        <v>-80213</v>
      </c>
    </row>
    <row r="7">
      <c r="A7" s="4" t="inlineStr">
        <is>
          <t>Comprehensive income (loss)</t>
        </is>
      </c>
      <c r="B7" s="6" t="n">
        <v>219368</v>
      </c>
      <c r="C7" s="6" t="n">
        <v>-11758</v>
      </c>
      <c r="D7" s="6" t="n">
        <v>502727</v>
      </c>
      <c r="E7" s="6" t="n">
        <v>-6898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46" customWidth="1" min="5" max="5"/>
    <col width="13" customWidth="1" min="6" max="6"/>
  </cols>
  <sheetData>
    <row r="1">
      <c r="A1" s="1" t="inlineStr">
        <is>
          <t>CONDENSED CONSOLIDATED INTERIM STATEMENTS OF CHANGES IN STOCKHOLDERS' EQUITY Unaudited - USD ($)</t>
        </is>
      </c>
      <c r="B1" s="2" t="inlineStr">
        <is>
          <t>Common stock [Member]</t>
        </is>
      </c>
      <c r="C1" s="2" t="inlineStr">
        <is>
          <t>Additional paid-in capital [Member]</t>
        </is>
      </c>
      <c r="D1" s="2" t="inlineStr">
        <is>
          <t>Accumulated Deficit [Member]</t>
        </is>
      </c>
      <c r="E1" s="2" t="inlineStr">
        <is>
          <t>Accumulated other comprehensive Loss [Member]</t>
        </is>
      </c>
      <c r="F1" s="2" t="inlineStr">
        <is>
          <t>Total</t>
        </is>
      </c>
    </row>
    <row r="2">
      <c r="A2" s="4" t="inlineStr">
        <is>
          <t>Beginning Balance at Aug. 31, 2019</t>
        </is>
      </c>
      <c r="B2" s="6" t="n">
        <v>11001</v>
      </c>
      <c r="C2" s="6" t="n">
        <v>9850348</v>
      </c>
      <c r="D2" s="6" t="n">
        <v>-6340483</v>
      </c>
      <c r="E2" s="6" t="n">
        <v>-391859</v>
      </c>
      <c r="F2" s="6" t="n">
        <v>3129007</v>
      </c>
    </row>
    <row r="3">
      <c r="A3" s="4" t="inlineStr">
        <is>
          <t>Beginning Balance (Shares) at Aug. 31, 2019</t>
        </is>
      </c>
      <c r="B3" s="5" t="n">
        <v>11000796</v>
      </c>
    </row>
    <row r="4">
      <c r="A4" s="4" t="inlineStr">
        <is>
          <t>Net income</t>
        </is>
      </c>
      <c r="D4" s="5" t="n">
        <v>11226</v>
      </c>
      <c r="F4" s="5" t="n">
        <v>11226</v>
      </c>
    </row>
    <row r="5">
      <c r="A5" s="4" t="inlineStr">
        <is>
          <t>Total comprehensive income (loss)</t>
        </is>
      </c>
      <c r="E5" s="5" t="n">
        <v>-80213</v>
      </c>
      <c r="F5" s="5" t="n">
        <v>-80213</v>
      </c>
    </row>
    <row r="6">
      <c r="A6" s="4" t="inlineStr">
        <is>
          <t>Stock based compensation</t>
        </is>
      </c>
      <c r="C6" s="5" t="n">
        <v>35909</v>
      </c>
      <c r="F6" s="5" t="n">
        <v>35909</v>
      </c>
    </row>
    <row r="7">
      <c r="A7" s="4" t="inlineStr">
        <is>
          <t>Common shares retired</t>
        </is>
      </c>
      <c r="B7" s="6" t="n">
        <v>-550</v>
      </c>
      <c r="C7" s="5" t="n">
        <v>-532673</v>
      </c>
      <c r="F7" s="6" t="n">
        <v>-533223</v>
      </c>
    </row>
    <row r="8">
      <c r="A8" s="4" t="inlineStr">
        <is>
          <t>Common shares retired (Shares)</t>
        </is>
      </c>
      <c r="B8" s="5" t="n">
        <v>-550140</v>
      </c>
      <c r="F8" s="5" t="n">
        <v>-550140</v>
      </c>
    </row>
    <row r="9">
      <c r="A9" s="4" t="inlineStr">
        <is>
          <t>Ending Balance at May. 31, 2020</t>
        </is>
      </c>
      <c r="B9" s="6" t="n">
        <v>10451</v>
      </c>
      <c r="C9" s="5" t="n">
        <v>9353584</v>
      </c>
      <c r="D9" s="5" t="n">
        <v>-6329257</v>
      </c>
      <c r="E9" s="5" t="n">
        <v>-472072</v>
      </c>
      <c r="F9" s="6" t="n">
        <v>2562706</v>
      </c>
    </row>
    <row r="10">
      <c r="A10" s="4" t="inlineStr">
        <is>
          <t>Ending Balance (Shares) at May. 31, 2020</t>
        </is>
      </c>
      <c r="B10" s="5" t="n">
        <v>10450656</v>
      </c>
    </row>
    <row r="11">
      <c r="A11" s="4" t="inlineStr">
        <is>
          <t>Beginning Balance at Feb. 29, 2020</t>
        </is>
      </c>
      <c r="B11" s="6" t="n">
        <v>10451</v>
      </c>
      <c r="C11" s="5" t="n">
        <v>9338308</v>
      </c>
      <c r="D11" s="5" t="n">
        <v>-6384156</v>
      </c>
      <c r="E11" s="5" t="n">
        <v>-405415</v>
      </c>
      <c r="F11" s="5" t="n">
        <v>2559188</v>
      </c>
    </row>
    <row r="12">
      <c r="A12" s="4" t="inlineStr">
        <is>
          <t>Beginning Balance (Shares) at Feb. 29, 2020</t>
        </is>
      </c>
      <c r="B12" s="5" t="n">
        <v>10450646</v>
      </c>
    </row>
    <row r="13">
      <c r="A13" s="4" t="inlineStr">
        <is>
          <t>Net income</t>
        </is>
      </c>
      <c r="D13" s="5" t="n">
        <v>54899</v>
      </c>
      <c r="F13" s="5" t="n">
        <v>54899</v>
      </c>
    </row>
    <row r="14">
      <c r="A14" s="4" t="inlineStr">
        <is>
          <t>Total comprehensive income (loss)</t>
        </is>
      </c>
      <c r="E14" s="5" t="n">
        <v>-66657</v>
      </c>
      <c r="F14" s="5" t="n">
        <v>-66657</v>
      </c>
    </row>
    <row r="15">
      <c r="A15" s="4" t="inlineStr">
        <is>
          <t>Stock based compensation</t>
        </is>
      </c>
      <c r="C15" s="5" t="n">
        <v>15276</v>
      </c>
      <c r="F15" s="5" t="n">
        <v>15276</v>
      </c>
    </row>
    <row r="16">
      <c r="A16" s="4" t="inlineStr">
        <is>
          <t>Ending Balance at May. 31, 2020</t>
        </is>
      </c>
      <c r="B16" s="6" t="n">
        <v>10451</v>
      </c>
      <c r="C16" s="5" t="n">
        <v>9353584</v>
      </c>
      <c r="D16" s="5" t="n">
        <v>-6329257</v>
      </c>
      <c r="E16" s="5" t="n">
        <v>-472072</v>
      </c>
      <c r="F16" s="5" t="n">
        <v>2562706</v>
      </c>
    </row>
    <row r="17">
      <c r="A17" s="4" t="inlineStr">
        <is>
          <t>Ending Balance (Shares) at May. 31, 2020</t>
        </is>
      </c>
      <c r="B17" s="5" t="n">
        <v>10450656</v>
      </c>
    </row>
    <row r="18">
      <c r="A18" s="4" t="inlineStr">
        <is>
          <t>Beginning Balance at Aug. 31, 2020</t>
        </is>
      </c>
      <c r="B18" s="6" t="n">
        <v>10451</v>
      </c>
      <c r="C18" s="5" t="n">
        <v>9366290</v>
      </c>
      <c r="D18" s="5" t="n">
        <v>-6171068</v>
      </c>
      <c r="E18" s="5" t="n">
        <v>-345456</v>
      </c>
      <c r="F18" s="5" t="n">
        <v>2860217</v>
      </c>
    </row>
    <row r="19">
      <c r="A19" s="4" t="inlineStr">
        <is>
          <t>Beginning Balance (Shares) at Aug. 31, 2020</t>
        </is>
      </c>
      <c r="B19" s="5" t="n">
        <v>10450646</v>
      </c>
    </row>
    <row r="20">
      <c r="A20" s="4" t="inlineStr">
        <is>
          <t>Net income</t>
        </is>
      </c>
      <c r="D20" s="5" t="n">
        <v>290830</v>
      </c>
      <c r="F20" s="5" t="n">
        <v>290830</v>
      </c>
    </row>
    <row r="21">
      <c r="A21" s="4" t="inlineStr">
        <is>
          <t>Total comprehensive income (loss)</t>
        </is>
      </c>
      <c r="E21" s="5" t="n">
        <v>211897</v>
      </c>
      <c r="F21" s="5" t="n">
        <v>211897</v>
      </c>
    </row>
    <row r="22">
      <c r="A22" s="4" t="inlineStr">
        <is>
          <t>Stock based compensation</t>
        </is>
      </c>
      <c r="C22" s="5" t="n">
        <v>39117</v>
      </c>
      <c r="F22" s="5" t="n">
        <v>39117</v>
      </c>
    </row>
    <row r="23">
      <c r="A23" s="4" t="inlineStr">
        <is>
          <t>Common shares retired</t>
        </is>
      </c>
      <c r="B23" s="6" t="n">
        <v>-156</v>
      </c>
      <c r="C23" s="5" t="n">
        <v>-218526</v>
      </c>
      <c r="F23" s="6" t="n">
        <v>-218682</v>
      </c>
    </row>
    <row r="24">
      <c r="A24" s="4" t="inlineStr">
        <is>
          <t>Common shares retired (Shares)</t>
        </is>
      </c>
      <c r="B24" s="5" t="n">
        <v>-155685</v>
      </c>
      <c r="F24" s="5" t="n">
        <v>-155685</v>
      </c>
    </row>
    <row r="25">
      <c r="A25" s="4" t="inlineStr">
        <is>
          <t>Ending Balance at May. 31, 2021</t>
        </is>
      </c>
      <c r="B25" s="6" t="n">
        <v>10295</v>
      </c>
      <c r="C25" s="5" t="n">
        <v>9186881</v>
      </c>
      <c r="D25" s="5" t="n">
        <v>-5880238</v>
      </c>
      <c r="E25" s="5" t="n">
        <v>-133559</v>
      </c>
      <c r="F25" s="6" t="n">
        <v>3183379</v>
      </c>
    </row>
    <row r="26">
      <c r="A26" s="4" t="inlineStr">
        <is>
          <t>Ending Balance (Shares) at May. 31, 2021</t>
        </is>
      </c>
      <c r="B26" s="5" t="n">
        <v>10294961</v>
      </c>
    </row>
    <row r="27">
      <c r="A27" s="4" t="inlineStr">
        <is>
          <t>Beginning Balance at Feb. 28, 2021</t>
        </is>
      </c>
      <c r="B27" s="6" t="n">
        <v>10409</v>
      </c>
      <c r="C27" s="5" t="n">
        <v>9347311</v>
      </c>
      <c r="D27" s="5" t="n">
        <v>-5949832</v>
      </c>
      <c r="E27" s="5" t="n">
        <v>-283333</v>
      </c>
      <c r="F27" s="5" t="n">
        <v>3124555</v>
      </c>
    </row>
    <row r="28">
      <c r="A28" s="4" t="inlineStr">
        <is>
          <t>Beginning Balance (Shares) at Feb. 28, 2021</t>
        </is>
      </c>
      <c r="B28" s="5" t="n">
        <v>10409361</v>
      </c>
    </row>
    <row r="29">
      <c r="A29" s="4" t="inlineStr">
        <is>
          <t>Net income</t>
        </is>
      </c>
      <c r="D29" s="5" t="n">
        <v>69594</v>
      </c>
      <c r="F29" s="5" t="n">
        <v>69594</v>
      </c>
    </row>
    <row r="30">
      <c r="A30" s="4" t="inlineStr">
        <is>
          <t>Total comprehensive income (loss)</t>
        </is>
      </c>
      <c r="E30" s="5" t="n">
        <v>149774</v>
      </c>
      <c r="F30" s="5" t="n">
        <v>149774</v>
      </c>
    </row>
    <row r="31">
      <c r="A31" s="4" t="inlineStr">
        <is>
          <t>Stock based compensation</t>
        </is>
      </c>
      <c r="C31" s="5" t="n">
        <v>13134</v>
      </c>
      <c r="F31" s="5" t="n">
        <v>13134</v>
      </c>
    </row>
    <row r="32">
      <c r="A32" s="4" t="inlineStr">
        <is>
          <t>Common shares retired</t>
        </is>
      </c>
      <c r="B32" s="6" t="n">
        <v>-114</v>
      </c>
      <c r="C32" s="5" t="n">
        <v>-173564</v>
      </c>
      <c r="F32" s="6" t="n">
        <v>-173678</v>
      </c>
    </row>
    <row r="33">
      <c r="A33" s="4" t="inlineStr">
        <is>
          <t>Common shares retired (Shares)</t>
        </is>
      </c>
      <c r="B33" s="5" t="n">
        <v>-114400</v>
      </c>
      <c r="F33" s="5" t="n">
        <v>-114400</v>
      </c>
    </row>
    <row r="34">
      <c r="A34" s="4" t="inlineStr">
        <is>
          <t>Ending Balance at May. 31, 2021</t>
        </is>
      </c>
      <c r="B34" s="6" t="n">
        <v>10295</v>
      </c>
      <c r="C34" s="6" t="n">
        <v>9186881</v>
      </c>
      <c r="D34" s="6" t="n">
        <v>-5880238</v>
      </c>
      <c r="E34" s="6" t="n">
        <v>-133559</v>
      </c>
      <c r="F34" s="6" t="n">
        <v>3183379</v>
      </c>
    </row>
    <row r="35">
      <c r="A35" s="4" t="inlineStr">
        <is>
          <t>Ending Balance (Shares) at May. 31, 2021</t>
        </is>
      </c>
      <c r="B35" s="5" t="n">
        <v>102949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6" customWidth="1" min="1" max="1"/>
    <col width="15" customWidth="1" min="2" max="2"/>
    <col width="13" customWidth="1" min="3" max="3"/>
  </cols>
  <sheetData>
    <row r="1">
      <c r="A1" s="1" t="inlineStr">
        <is>
          <t>CONDENSED CONSOLIDATED INTERIM STATEMENTS OF CASH FLOWS - USD ($)</t>
        </is>
      </c>
      <c r="B1" s="2" t="inlineStr">
        <is>
          <t>9 Months Ended</t>
        </is>
      </c>
    </row>
    <row r="2">
      <c r="B2" s="2" t="inlineStr">
        <is>
          <t>May 31, 2021</t>
        </is>
      </c>
      <c r="C2" s="2" t="inlineStr">
        <is>
          <t>May 31, 2020</t>
        </is>
      </c>
    </row>
    <row r="3">
      <c r="A3" s="3" t="inlineStr">
        <is>
          <t>OPERATING ACTIVITIES</t>
        </is>
      </c>
    </row>
    <row r="4">
      <c r="A4" s="4" t="inlineStr">
        <is>
          <t>Net income</t>
        </is>
      </c>
      <c r="B4" s="6" t="n">
        <v>290830</v>
      </c>
      <c r="C4" s="6" t="n">
        <v>11226</v>
      </c>
    </row>
    <row r="5">
      <c r="A5" s="3" t="inlineStr">
        <is>
          <t>Items not involving cash:</t>
        </is>
      </c>
    </row>
    <row r="6">
      <c r="A6" s="4" t="inlineStr">
        <is>
          <t>Depreciation and amortization</t>
        </is>
      </c>
      <c r="B6" s="5" t="n">
        <v>77388</v>
      </c>
      <c r="C6" s="5" t="n">
        <v>100744</v>
      </c>
    </row>
    <row r="7">
      <c r="A7" s="4" t="inlineStr">
        <is>
          <t>Stock-based compensation</t>
        </is>
      </c>
      <c r="B7" s="5" t="n">
        <v>39117</v>
      </c>
      <c r="C7" s="5" t="n">
        <v>35909</v>
      </c>
    </row>
    <row r="8">
      <c r="A8" s="4" t="inlineStr">
        <is>
          <t>Allowance for doubtful accounts</t>
        </is>
      </c>
      <c r="B8" s="5" t="n">
        <v>-4459</v>
      </c>
      <c r="C8" s="5" t="n">
        <v>13672</v>
      </c>
    </row>
    <row r="9">
      <c r="A9" s="4" t="inlineStr">
        <is>
          <t>Unrealized foreign exchange (gain) loss</t>
        </is>
      </c>
      <c r="B9" s="5" t="n">
        <v>18465</v>
      </c>
      <c r="C9" s="5" t="n">
        <v>-5321</v>
      </c>
    </row>
    <row r="10">
      <c r="A10" s="3" t="inlineStr">
        <is>
          <t>Changes in non-cash working capital:</t>
        </is>
      </c>
    </row>
    <row r="11">
      <c r="A11" s="4" t="inlineStr">
        <is>
          <t>Accounts receivable</t>
        </is>
      </c>
      <c r="B11" s="5" t="n">
        <v>44048</v>
      </c>
      <c r="C11" s="5" t="n">
        <v>-451575</v>
      </c>
    </row>
    <row r="12">
      <c r="A12" s="4" t="inlineStr">
        <is>
          <t>Other receivables</t>
        </is>
      </c>
      <c r="B12" s="5" t="n">
        <v>-18001</v>
      </c>
      <c r="C12" s="5" t="n">
        <v>-5354</v>
      </c>
    </row>
    <row r="13">
      <c r="A13" s="4" t="inlineStr">
        <is>
          <t>Prepaid expenses and deposits</t>
        </is>
      </c>
      <c r="B13" s="5" t="n">
        <v>12920</v>
      </c>
      <c r="C13" s="5" t="n">
        <v>-18098</v>
      </c>
    </row>
    <row r="14">
      <c r="A14" s="4" t="inlineStr">
        <is>
          <t>Accounts payable</t>
        </is>
      </c>
      <c r="B14" s="5" t="n">
        <v>26646</v>
      </c>
      <c r="C14" s="5" t="n">
        <v>16686</v>
      </c>
    </row>
    <row r="15">
      <c r="A15" s="4" t="inlineStr">
        <is>
          <t>Accrued liabilities</t>
        </is>
      </c>
      <c r="B15" s="5" t="n">
        <v>-35591</v>
      </c>
      <c r="C15" s="5" t="n">
        <v>82416</v>
      </c>
    </row>
    <row r="16">
      <c r="A16" s="4" t="inlineStr">
        <is>
          <t>Deferred revenue</t>
        </is>
      </c>
      <c r="B16" s="5" t="n">
        <v>-2873</v>
      </c>
      <c r="C16" s="5" t="n">
        <v>-21057</v>
      </c>
    </row>
    <row r="17">
      <c r="A17" s="4" t="inlineStr">
        <is>
          <t>Operating lease liability</t>
        </is>
      </c>
      <c r="B17" s="5" t="n">
        <v>-10952</v>
      </c>
      <c r="C17" s="5" t="n">
        <v>6409</v>
      </c>
    </row>
    <row r="18">
      <c r="A18" s="4" t="inlineStr">
        <is>
          <t>Net cash provided by (used in) operating activities</t>
        </is>
      </c>
      <c r="B18" s="5" t="n">
        <v>437538</v>
      </c>
      <c r="C18" s="5" t="n">
        <v>-234343</v>
      </c>
    </row>
    <row r="19">
      <c r="A19" s="3" t="inlineStr">
        <is>
          <t>INVESTING ACTIVITIES</t>
        </is>
      </c>
    </row>
    <row r="20">
      <c r="A20" s="4" t="inlineStr">
        <is>
          <t>Sale (Purchase) of short-term investments, net</t>
        </is>
      </c>
      <c r="B20" s="5" t="n">
        <v>800624</v>
      </c>
      <c r="C20" s="5" t="n">
        <v>-743002</v>
      </c>
    </row>
    <row r="21">
      <c r="A21" s="4" t="inlineStr">
        <is>
          <t>Purchase of property, equipment and intangibles</t>
        </is>
      </c>
      <c r="B21" s="5" t="n">
        <v>-34658</v>
      </c>
      <c r="C21" s="5" t="n">
        <v>-54610</v>
      </c>
    </row>
    <row r="22">
      <c r="A22" s="4" t="inlineStr">
        <is>
          <t>Development of software</t>
        </is>
      </c>
      <c r="B22" s="5" t="n">
        <v>-63554</v>
      </c>
    </row>
    <row r="23">
      <c r="A23" s="4" t="inlineStr">
        <is>
          <t>Net cash provided by (used in) investing activities</t>
        </is>
      </c>
      <c r="B23" s="5" t="n">
        <v>702412</v>
      </c>
      <c r="C23" s="5" t="n">
        <v>-797612</v>
      </c>
    </row>
    <row r="24">
      <c r="A24" s="3" t="inlineStr">
        <is>
          <t>FINANCING ACTIVITY</t>
        </is>
      </c>
    </row>
    <row r="25">
      <c r="A25" s="4" t="inlineStr">
        <is>
          <t>Repurchase of common stock for retirement</t>
        </is>
      </c>
      <c r="B25" s="5" t="n">
        <v>-218682</v>
      </c>
      <c r="C25" s="5" t="n">
        <v>-533223</v>
      </c>
    </row>
    <row r="26">
      <c r="A26" s="4" t="inlineStr">
        <is>
          <t>Net cash used in financing activity</t>
        </is>
      </c>
      <c r="B26" s="5" t="n">
        <v>-218682</v>
      </c>
      <c r="C26" s="5" t="n">
        <v>-533223</v>
      </c>
    </row>
    <row r="27">
      <c r="A27" s="4" t="inlineStr">
        <is>
          <t>Effect of foreign exchange rate changes on cash</t>
        </is>
      </c>
      <c r="B27" s="5" t="n">
        <v>171967</v>
      </c>
      <c r="C27" s="5" t="n">
        <v>-33611</v>
      </c>
    </row>
    <row r="28">
      <c r="A28" s="4" t="inlineStr">
        <is>
          <t>Net increase (decrease) in cash and cash equivalents</t>
        </is>
      </c>
      <c r="B28" s="5" t="n">
        <v>1093235</v>
      </c>
      <c r="C28" s="5" t="n">
        <v>-1598789</v>
      </c>
    </row>
    <row r="29">
      <c r="A29" s="4" t="inlineStr">
        <is>
          <t>Cash and cash equivalents, beginning of period</t>
        </is>
      </c>
      <c r="B29" s="5" t="n">
        <v>1841340</v>
      </c>
      <c r="C29" s="5" t="n">
        <v>2512138</v>
      </c>
    </row>
    <row r="30">
      <c r="A30" s="4" t="inlineStr">
        <is>
          <t>Cash and cash equivalents, end of period</t>
        </is>
      </c>
      <c r="B30" s="5" t="n">
        <v>2934575</v>
      </c>
      <c r="C30" s="5" t="n">
        <v>913349</v>
      </c>
    </row>
    <row r="31">
      <c r="A31" s="3" t="inlineStr">
        <is>
          <t>Supplementary disclosure</t>
        </is>
      </c>
    </row>
    <row r="32">
      <c r="A32" s="4" t="inlineStr">
        <is>
          <t>Interest paid</t>
        </is>
      </c>
      <c r="B32" s="5" t="n">
        <v>0</v>
      </c>
      <c r="C32" s="5" t="n">
        <v>0</v>
      </c>
    </row>
    <row r="33">
      <c r="A33" s="4" t="inlineStr">
        <is>
          <t>Income taxes paid</t>
        </is>
      </c>
      <c r="B33" s="6" t="n">
        <v>0</v>
      </c>
      <c r="C3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May 31, 2021</t>
        </is>
      </c>
    </row>
    <row r="3">
      <c r="A3" s="3" t="inlineStr">
        <is>
          <t>Organization, Consolidation and Presentation of Financial Statements [Abstract]</t>
        </is>
      </c>
    </row>
    <row r="4">
      <c r="A4" s="4" t="inlineStr">
        <is>
          <t>ORGANIZATION [Text Block]</t>
        </is>
      </c>
      <c r="B4" s="4" t="inlineStr">
        <is>
          <t>1. ORGANIZATION Destiny Media Technologies Inc. (the "Company") was incorporated in August 1998 under the laws of the State of Colorado and the corporate jurisdiction was changed to Nevada effective October 8, 2014. The Company develops technologies that allow for the distribution over the internet of digital media files in either a streaming or digital download format. The technologies are proprietary. The Company operates out of Vancouver, BC, Canada and serves customers predominantly located in the United States, Europe and Australia. The Company's stock is listed for trading under the symbol "DSNY" on the OTCQB U.S. in the United States, under the symbol "DSY" on the TSX Venture Exchange and under the symbol "DME" on the Berlin, Frankfurt, Xetra and Stuttgart exchanges in Germ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9 Months Ended</t>
        </is>
      </c>
    </row>
    <row r="2">
      <c r="B2" s="2" t="inlineStr">
        <is>
          <t>May 31, 2021</t>
        </is>
      </c>
    </row>
    <row r="3">
      <c r="A3" s="3" t="inlineStr">
        <is>
          <t>Basis Of Presentation [Abstract]</t>
        </is>
      </c>
    </row>
    <row r="4">
      <c r="A4" s="4" t="inlineStr">
        <is>
          <t>BASIS OF PRESENTATION [Text Block]</t>
        </is>
      </c>
      <c r="B4" s="4" t="inlineStr">
        <is>
          <t>2. BASIS OF PRESENTATION The accompanying unaudited condensed consolidated interim financial statements have been prepared by management in accordance with accounting principles generally accepted in the United States for interim financial information pursuant to the rules and regulations of the United States Securities and Exchange Commission. Accordingly, they do not include all of the information and footnotes required by United States generally accepted accounting principles for annual financial statements. In the opinion of management, all adjustments (consisting of normal recurring accruals) considered necessary for a fair presentation have been included. Operating results for the nine months ended May 31, 2021 are not necessarily indicative of the results that may be expected for the year ended August 31, 2021. The balance sheet at August 31, 2020 has been derived from the audited consolidated financial statements at that date but does not include all of the information and footnotes required by United States generally accepted accounting principles for annual financial statements. For further information, refer to the consolidated financial statements and footnotes thereto included in the Company's annual report on Form 10-K for the year ended August 31, 2020. COVID-19 Pandemic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It has also disrupted the normal operations of many businesses, including the Company's. This outbreak could decrease spending, adversely affect demand for the Company's product and harm the Company's business and results of operations. It is not possible for the Company to predict the duration or magnitude of the adverse results of the outbreak and its effects on the Company's business or results of operations at this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4T11:07:53Z</dcterms:created>
  <dcterms:modified xmlns:dcterms="http://purl.org/dc/terms/" xmlns:xsi="http://www.w3.org/2001/XMLSchema-instance" xsi:type="dcterms:W3CDTF">2021-07-14T11:07:53Z</dcterms:modified>
</cp:coreProperties>
</file>